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sheetId="7" r:id="rId7"/>
    <s:sheet name="Summary of significant accounti" sheetId="8" r:id="rId8"/>
    <s:sheet name="Recent accounting pronouncement" sheetId="9" r:id="rId9"/>
    <s:sheet name="Financial instruments" sheetId="10" r:id="rId10"/>
    <s:sheet name="Restricted cash" sheetId="11" r:id="rId11"/>
    <s:sheet name="Inventories" sheetId="12" r:id="rId12"/>
    <s:sheet name="Property and equipment" sheetId="13" r:id="rId13"/>
    <s:sheet name="Intangible assets" sheetId="14" r:id="rId14"/>
    <s:sheet name="Accounts payable and accrued li" sheetId="15" r:id="rId15"/>
    <s:sheet name="Long term debt" sheetId="16" r:id="rId16"/>
    <s:sheet name="Deferred consideration" sheetId="17" r:id="rId17"/>
    <s:sheet name="Stockholders' equity" sheetId="18" r:id="rId18"/>
    <s:sheet name="Stock-based compensation" sheetId="19" r:id="rId19"/>
    <s:sheet name="Research and development expens" sheetId="20" r:id="rId20"/>
    <s:sheet name="Commitments" sheetId="21" r:id="rId21"/>
    <s:sheet name="Income taxes" sheetId="22" r:id="rId22"/>
    <s:sheet name="Restructuring" sheetId="23" r:id="rId23"/>
    <s:sheet name="Related party transactions" sheetId="24" r:id="rId24"/>
    <s:sheet name="Contingencies" sheetId="25" r:id="rId25"/>
    <s:sheet name="Segmented information" sheetId="26" r:id="rId26"/>
    <s:sheet name="Subsequent events" sheetId="27" r:id="rId27"/>
    <s:sheet name="Summary of significant accoun28" sheetId="28" r:id="rId28"/>
    <s:sheet name="Summary of significant accoun29" sheetId="29" r:id="rId29"/>
    <s:sheet name="Inventories (Tables)" sheetId="30" r:id="rId30"/>
    <s:sheet name="Property and equipment (Tables)" sheetId="31" r:id="rId31"/>
    <s:sheet name="Intangible assets (Tables)" sheetId="32" r:id="rId32"/>
    <s:sheet name="Accounts payable and accrued 33" sheetId="33" r:id="rId33"/>
    <s:sheet name="Long term debt (Tables)" sheetId="34" r:id="rId34"/>
    <s:sheet name="Stockholders' equity (Tables)" sheetId="35" r:id="rId35"/>
    <s:sheet name="Stock-based compensation(Tables" sheetId="36" r:id="rId36"/>
    <s:sheet name="Commitments (Tables)" sheetId="37" r:id="rId37"/>
    <s:sheet name="Income taxes (Tables)" sheetId="38" r:id="rId38"/>
    <s:sheet name="Restructuring (Tables)" sheetId="39" r:id="rId39"/>
    <s:sheet name="Segmented information (Tables)" sheetId="40" r:id="rId40"/>
    <s:sheet name="Summary of significant accoun41" sheetId="41" r:id="rId41"/>
    <s:sheet name="Summary of significant accoun42" sheetId="42" r:id="rId42"/>
    <s:sheet name="Summary of significant accoun43" sheetId="43" r:id="rId43"/>
    <s:sheet name="Restricted cash (Details Textua" sheetId="44" r:id="rId44"/>
    <s:sheet name="Inventories (Details)" sheetId="45" r:id="rId45"/>
    <s:sheet name="Inventories (Details Textual)" sheetId="46" r:id="rId46"/>
    <s:sheet name="Property and equipment (Details" sheetId="47" r:id="rId47"/>
    <s:sheet name="Property and equipment (Detai48" sheetId="48" r:id="rId48"/>
    <s:sheet name="Intangible assets (Details)" sheetId="49" r:id="rId49"/>
    <s:sheet name="Intangible assets (Details 1)" sheetId="50" r:id="rId50"/>
    <s:sheet name="Intangible assets (Details Text" sheetId="51" r:id="rId51"/>
    <s:sheet name="Accounts payable and accrued 52" sheetId="52" r:id="rId52"/>
    <s:sheet name="Long term debt (Details)" sheetId="53" r:id="rId53"/>
    <s:sheet name="Long term debt (Details 1)" sheetId="54" r:id="rId54"/>
    <s:sheet name="Long term debt (Details Textual" sheetId="55" r:id="rId55"/>
    <s:sheet name="Deferred consideration (Details" sheetId="56" r:id="rId56"/>
    <s:sheet name="Stockholders' equity (Details)" sheetId="57" r:id="rId57"/>
    <s:sheet name="Stockholders' equity (Details T" sheetId="58" r:id="rId58"/>
    <s:sheet name="Stock-based compensation (Detai" sheetId="59" r:id="rId59"/>
    <s:sheet name="Stock-based compensation (Det60" sheetId="60" r:id="rId60"/>
    <s:sheet name="Stock-based compensation (Det61" sheetId="61" r:id="rId61"/>
    <s:sheet name="Stock-based compensation (Det62" sheetId="62" r:id="rId62"/>
    <s:sheet name="Stock-based compensation (Det63" sheetId="63" r:id="rId63"/>
    <s:sheet name="Stock-based compensation (Det64" sheetId="64" r:id="rId64"/>
    <s:sheet name="Research and development expe65" sheetId="65" r:id="rId65"/>
    <s:sheet name="Commitments (Details)" sheetId="66" r:id="rId66"/>
    <s:sheet name="Commitments (Details Textual)" sheetId="67" r:id="rId67"/>
    <s:sheet name="Income taxes (Details)" sheetId="68" r:id="rId68"/>
    <s:sheet name="Income taxes (Details 1)" sheetId="69" r:id="rId69"/>
    <s:sheet name="Income taxes (Details 2)" sheetId="70" r:id="rId70"/>
    <s:sheet name="Income taxes (Details 3)" sheetId="71" r:id="rId71"/>
    <s:sheet name="Income taxes (Details Textual)" sheetId="72" r:id="rId72"/>
    <s:sheet name="Restructuring (Details)" sheetId="73" r:id="rId73"/>
    <s:sheet name="Related party transactions (Det" sheetId="74" r:id="rId74"/>
    <s:sheet name="Segmented information (Details)" sheetId="75" r:id="rId75"/>
    <s:sheet name="Segmented information (Details " sheetId="76" r:id="rId76"/>
    <s:sheet name="Segmented information (Detail77" sheetId="77" r:id="rId77"/>
    <s:sheet name="Subsequent events (Details Text" sheetId="78" r:id="rId78"/>
  </s:sheets>
  <s:definedNames/>
  <s:calcPr calcId="124519" calcMode="auto" fullCalcOnLoad="1"/>
</s:workbook>
</file>

<file path=xl/sharedStrings.xml><?xml version="1.0" encoding="utf-8"?>
<sst xmlns="http://schemas.openxmlformats.org/spreadsheetml/2006/main" uniqueCount="642">
  <si>
    <t>Document And Entity Information</t>
  </si>
  <si>
    <t>12 Months Ended</t>
  </si>
  <si>
    <t>Dec. 31, 2015shares</t>
  </si>
  <si>
    <t>Document Information [Line Items]</t>
  </si>
  <si>
    <t>Document Type</t>
  </si>
  <si>
    <t>40-F</t>
  </si>
  <si>
    <t>Amendment Flag</t>
  </si>
  <si>
    <t>false</t>
  </si>
  <si>
    <t>Document Period End Date</t>
  </si>
  <si>
    <t>Dec. 31,
		2015</t>
  </si>
  <si>
    <t>Document Fiscal Year Focus</t>
  </si>
  <si>
    <t>Document Fiscal Period Focus</t>
  </si>
  <si>
    <t>FY</t>
  </si>
  <si>
    <t>Trading Symbol</t>
  </si>
  <si>
    <t>CRME</t>
  </si>
  <si>
    <t>Entity Registrant Name</t>
  </si>
  <si>
    <t>Cardiome Pharma Corp</t>
  </si>
  <si>
    <t>Entity Central Index Key</t>
  </si>
  <si>
    <t>Current Fiscal Year End Date</t>
  </si>
  <si>
    <t>--12-31</t>
  </si>
  <si>
    <t>Entity Well-known Seasoned Issuer</t>
  </si>
  <si>
    <t>No</t>
  </si>
  <si>
    <t>Entity Voluntary Filers</t>
  </si>
  <si>
    <t>Entity Current Reporting Status</t>
  </si>
  <si>
    <t>Yes</t>
  </si>
  <si>
    <t>Entity Common Stock, Shares Outstanding</t>
  </si>
  <si>
    <t>Entity Filer Category</t>
  </si>
  <si>
    <t>Non-accelerated Filer</t>
  </si>
  <si>
    <t>Consolidated Balance Sheets - USD ($) $ in Thousands</t>
  </si>
  <si>
    <t>Dec. 31, 2015</t>
  </si>
  <si>
    <t>Dec. 31, 2014</t>
  </si>
  <si>
    <t>Current assets:</t>
  </si>
  <si>
    <t>Cash and cash equivalents</t>
  </si>
  <si>
    <t>Restricted cash (note 5)</t>
  </si>
  <si>
    <t>Accounts receivable, net of allowance for doubtful accounts of $424 (2014 - $596)</t>
  </si>
  <si>
    <t>Inventories (note 6)</t>
  </si>
  <si>
    <t>Prepaid expenses and other assets</t>
  </si>
  <si>
    <t>Deferred income tax assets (note 16)</t>
  </si>
  <si>
    <t>Assets, Current</t>
  </si>
  <si>
    <t>Property and equipment (note 7)</t>
  </si>
  <si>
    <t>Intangible assets (note 8)</t>
  </si>
  <si>
    <t>Goodwill</t>
  </si>
  <si>
    <t>Other assets</t>
  </si>
  <si>
    <t>Assets</t>
  </si>
  <si>
    <t>Current liabilities:</t>
  </si>
  <si>
    <t>Accounts payable and accrued liabilities (note 9)</t>
  </si>
  <si>
    <t>Current portion of long-term debt</t>
  </si>
  <si>
    <t>Current portion of deferred consideration</t>
  </si>
  <si>
    <t>Current portion of deferred revenue</t>
  </si>
  <si>
    <t>Liabilities, Current</t>
  </si>
  <si>
    <t>Long-term debt (note 10)</t>
  </si>
  <si>
    <t>Deferred consideration (note 11)</t>
  </si>
  <si>
    <t>Deferred revenue</t>
  </si>
  <si>
    <t>Other long-term liabilities</t>
  </si>
  <si>
    <t>Liabilities</t>
  </si>
  <si>
    <t>Stockholders' equity:</t>
  </si>
  <si>
    <t>Common stock Authorized - unlimited number without par value Issued and outstanding - 20,147,337 (2014 - 16,591,002) (note 12(b))</t>
  </si>
  <si>
    <t>Additional paid-in capital</t>
  </si>
  <si>
    <t>Deficit</t>
  </si>
  <si>
    <t>Accumulated other comprehensive income</t>
  </si>
  <si>
    <t>Stockholders' Equity Attributable to Parent</t>
  </si>
  <si>
    <t>Liabilities and Equity</t>
  </si>
  <si>
    <t>Consolidated Balance Sheets (Parenthetical) - USD ($) $ / shares in Thousands, $ in Thousands</t>
  </si>
  <si>
    <t>Allowance for Doubtful Accounts Receivable, Current</t>
  </si>
  <si>
    <t>Common Stock, No Par Value</t>
  </si>
  <si>
    <t>Common Stock, Shares, Issued</t>
  </si>
  <si>
    <t>Common Stock, Shares, Outstanding</t>
  </si>
  <si>
    <t>Consolidated Statements of Operations and Comprehensive Income (Loss) - USD ($) $ in Thousands</t>
  </si>
  <si>
    <t>Revenue:</t>
  </si>
  <si>
    <t>Product and royalty revenue</t>
  </si>
  <si>
    <t>Licensing and other fees</t>
  </si>
  <si>
    <t>Revenues</t>
  </si>
  <si>
    <t>Cost of goods sold</t>
  </si>
  <si>
    <t>Gross Profit</t>
  </si>
  <si>
    <t>Expenses:</t>
  </si>
  <si>
    <t>Selling, general and administration</t>
  </si>
  <si>
    <t>Research and development (note 14)</t>
  </si>
  <si>
    <t>Amortization (notes 7 and 8)</t>
  </si>
  <si>
    <t>Operating Expenses</t>
  </si>
  <si>
    <t>Operating loss</t>
  </si>
  <si>
    <t>Other expense (income):</t>
  </si>
  <si>
    <t>Interest expense</t>
  </si>
  <si>
    <t>Other expense</t>
  </si>
  <si>
    <t>Foreign exchange gain</t>
  </si>
  <si>
    <t>Loss before income taxes</t>
  </si>
  <si>
    <t>Income tax expense (recovery) (note 16)</t>
  </si>
  <si>
    <t>Net loss</t>
  </si>
  <si>
    <t>Other comprehensive loss:</t>
  </si>
  <si>
    <t>Foreign currency translation adjustments</t>
  </si>
  <si>
    <t>Comprehensive loss</t>
  </si>
  <si>
    <t>Loss per common share</t>
  </si>
  <si>
    <t>Basic and diluted</t>
  </si>
  <si>
    <t>Weighted average common shares outstanding</t>
  </si>
  <si>
    <t>Consolidated Statements of Stockholders' Equity - USD ($) $ in Thousands</t>
  </si>
  <si>
    <t>Total</t>
  </si>
  <si>
    <t>Common shares [Member]</t>
  </si>
  <si>
    <t>Additional paid-in capital [Member]</t>
  </si>
  <si>
    <t>Deficit [Member]</t>
  </si>
  <si>
    <t>Accumulated other comprehensive income [Member]</t>
  </si>
  <si>
    <t>Balance at Dec. 31, 2013</t>
  </si>
  <si>
    <t>Balance (in shares) at Dec. 31, 2013</t>
  </si>
  <si>
    <t>Issuance of common stock (note 12(b))</t>
  </si>
  <si>
    <t>Issuance of common stock (note 12(b)) (in shares)</t>
  </si>
  <si>
    <t>Share issue costs</t>
  </si>
  <si>
    <t>Common stock issued upon exercise of options (note 12(b))</t>
  </si>
  <si>
    <t>Common stock issued upon exercise of options (note 12(b)) (in shares)</t>
  </si>
  <si>
    <t>Reallocation of additional paid in capital arising from stock-based compensation related to exercise of options</t>
  </si>
  <si>
    <t>Stock-based compensation expense (note 13)</t>
  </si>
  <si>
    <t>Balance at Dec. 31, 2014</t>
  </si>
  <si>
    <t>Balance (in shares) at Dec. 31, 2014</t>
  </si>
  <si>
    <t>Reallocation of stock-based compensation liability arising from stock-based compensation related to exercise of options</t>
  </si>
  <si>
    <t>Issuance of common shares on vesting of restricted share units, net of tax (note 12(b))</t>
  </si>
  <si>
    <t>Issuance of common shares on vesting of restricted share units, net of tax (note 12(b)) (in shares)</t>
  </si>
  <si>
    <t>Balance at Dec. 31, 2015</t>
  </si>
  <si>
    <t>Balance (in shares) at Dec. 31, 2015</t>
  </si>
  <si>
    <t>Consolidated Statements of Cash Flows - USD ($) $ in Thousands</t>
  </si>
  <si>
    <t>Operating activities:</t>
  </si>
  <si>
    <t>Items not affecting cash:</t>
  </si>
  <si>
    <t>Amortization of deferred financing fees</t>
  </si>
  <si>
    <t>Stock-based compensation (note 13)</t>
  </si>
  <si>
    <t>Write-down of property and equipment</t>
  </si>
  <si>
    <t>Write-down of inventory (note 6)</t>
  </si>
  <si>
    <t>Unrealized foreign exchange gain</t>
  </si>
  <si>
    <t>Changes in operating assets and liabilities:</t>
  </si>
  <si>
    <t>Restricted cash</t>
  </si>
  <si>
    <t>Accounts receivable</t>
  </si>
  <si>
    <t>Inventories</t>
  </si>
  <si>
    <t>Deferred consideration</t>
  </si>
  <si>
    <t>Accounts payable and accrued liabilities</t>
  </si>
  <si>
    <t>Net cash used in operating activities</t>
  </si>
  <si>
    <t>Investing activities:</t>
  </si>
  <si>
    <t>Purchase of property and equipment</t>
  </si>
  <si>
    <t>Increase in intangible assets</t>
  </si>
  <si>
    <t>Net cash used in investing activities</t>
  </si>
  <si>
    <t>Financing activities:</t>
  </si>
  <si>
    <t>Issuance of common stock upon exercise of stock options (note 12(b))</t>
  </si>
  <si>
    <t>Proceeds from issuance of long-term debt (note 10)</t>
  </si>
  <si>
    <t>Repayment of long-term debt (note 10)</t>
  </si>
  <si>
    <t>Financing fees</t>
  </si>
  <si>
    <t>Payment of deferred consideration (note 11)</t>
  </si>
  <si>
    <t>Net cash provided by financing activities</t>
  </si>
  <si>
    <t>Effect of foreign exchange rate changes on cash and cash equivalents</t>
  </si>
  <si>
    <t>Increase in cash and cash equivalents during the year</t>
  </si>
  <si>
    <t>Cash and cash equivalents, beginning of year</t>
  </si>
  <si>
    <t>Cash and cash equivalents, end of year</t>
  </si>
  <si>
    <t>Supplemental cash flow information:</t>
  </si>
  <si>
    <t>Interest paid</t>
  </si>
  <si>
    <t>Interest received</t>
  </si>
  <si>
    <t>Net income taxes paid</t>
  </si>
  <si>
    <t>Basis of presentation</t>
  </si>
  <si>
    <t>Organization, Consolidation and Presentation Of Financial Statements [Abstract]</t>
  </si>
  <si>
    <t>Nature of Operations [Text Block]</t>
  </si>
  <si>
    <t xml:space="preserve"> 1. Basis of presentation: Cardiome Pharma Corp. (the “Company”) was incorporated under the Company Act (British Columbia) on December 12, 1986 and was continued under the laws of Canada on March 8, 2002. Cardiome Pharma Corp. is a specialty pharmaceutical company dedicated to the development and commercialization of cardiovascular therapies that will improve the quality of life and health of patients suffering from heart disease. Cardiome has two marketed, in-hospital, cardiology products, BRINAVESS TM ® ® ® ® The Company has financed its cash requirements primarily from sales of BRINAVESS TM ® TM ®</t>
  </si>
  <si>
    <t>Summary of significant accounting policies</t>
  </si>
  <si>
    <t>Accounting Policies [Abstract]</t>
  </si>
  <si>
    <t>Basis of Presentation and Significant Accounting Policies [Text Block]</t>
  </si>
  <si>
    <t xml:space="preserve"> 2. Summary of significant accounting policies: The consolidated financial statements have been prepared in accordance with U.S. generally accepted accounting principles (“U.S. GAAP”) and are presented in U.S. dollars. The following is a summary of significant accounting policies used in the preparation of these consolidated financial statements: (a) Principles of consolidation: The consolidated financial statements include the accounts of Cardiome Pharma Corp. and its wholly-owned subsidiaries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in the consolidated financial statements. Significant areas requiring the use of accounting judgments and estimates include accounting for amounts recorded in connection with business combinations, recoverability of inventories, carrying value of intangible assets, revenue recognition, bad debt and doubtful accounts, income taxes, stock-based compensation expense, and commitments and contingencies. The reported amounts and note disclosure are determined using management’s best estimates based on assumptions that reflect the most probable set of economic conditions and planned course of action. Actual results could differ from those estimates. (c) Business combinations: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from the date of acquisition. (d) Foreign currency translation: The net assets of foreign subsidiaries where the local currencies have been determined to be the functional currencies are translated into U.S. dollars using exchange rates at the balance sheet dates. Equity is translated at historical rates and revenue and expenses are translated at exchange rates prevailing during the period. The foreign exchange gains and losses arising from translation are recorded in the foreign currency translation account, which is included in other comprehensive loss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the period-end exchange rates. Revenues and expenses denominated in foreign currencies are translated at exchange rates in effect at the time of the transactions. Foreign exchange gains and losses are recorded in net loss for the period. (e) Fair value measurements of financial instruments: Fair value measurements of financial instruments are determined by using a fair value hierarchy that prioritizes the inputs to valuation techniques into three levels according to the relative reliability of the inputs used to estimate the fair values. The three levels of inputs used to measure fair value are as follows: Level 1 - Unadjusted quoted prices in active markets for identical financial instruments; Level 2 - Inputs other than quoted prices that are observable for the financial instrument either directly or indirectly; and Level 3 - Inputs that are not based on observable market data. In determining fair value measurements, the most observable inputs are used when available. The fair value hierarchy level at which a financial instrument is categorized is determined on the basis of the lowest level input that is significant to the fair value measurement. (f) Cash and cash equivalents: Cash and cash equivalents include cash and short-term deposits with original maturities of 90 days or less. Short-term deposits are valued at amortized cost. The carrying amounts approximate fair value due to the short-term maturities of these instruments. (g) Allowance for doubtful accounts: The Company maintains an allowance for accounts for estimated losses that may result from our customers’ inability to pay. The Company estimates an allowance for doubtful accounts primarily based on the credit worthiness of customers, aging of receivable balances and general economic conditions. Amounts later determined and specifically identified to be uncollectible are charged against this allowance. (h) Inventories: Inventories consist of finished goods, unfinished product (work in process) and raw materials and are valued at the lower of cost or estimated net realizable value, determined on a first-in-first-out basis. Cost is defined as all costs that relate to bringing the inventory to its present condition and location under normal operating conditions. Estimated net realizable value is the estimated selling price in the ordinary course of business, less the estimated costs of completion and selling expenses. The components of inventory and inventory purchase commitments are reviewed on a regular basis for excess and obsolete inventory based on estimated future usage and sales, demand from drug distributors and hospitals and economic conditions. Management believes that the estimates used in calculating the inventory provision are reasonable and properly reflect the risk of excess and obsolete inventory. (i) Property and equipment: Asset Rate Laboratory equipment 5 years Production equipment 7 years Computer equipment 3-5 years Software 3-5 years Furniture and office equipment 5-7 years Leasehold improvements are amortized on a straight-line basis over the lesser of their estimated useful life or the initial lease term. (j) Intangible assets: Intangible assets are comprised of patent costs, trade name and marketing rights. Patent costs which are associated with the preparation, filing, and obtaining of patents are capitalized. Maintenance costs of patents are expensed as incurred. The estimated useful life of an intangible asset with a definite life is the period over which the asset is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Asset Rate Patents over the patent life Trade name 10 years Marketing rights 10 years (k) Other assets: Deferred financing fees represent the unamortized costs incurred on issuance of the Company’s term loan facility. Amortization of deferred financing fees on the term loan facility is provided on the effective interest rate method over the term of the facility based on amounts available under the facilities. (l) Goodwill: 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 Goodwill is not amortized, but reviewed for impairment on an annual basis or more frequently if impairment indicators arise. Among other things, this review considers the fair value of reporting units based on discounted estimated future cash flows. This review involves significant estimation uncertainty, which could affect the Company’s future results if the current estimates of future performance and fair values change. (m)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The Company determines whether the carrying value of a long-lived depreciable asset or asset group is recoverable based on its estimates of future asset utilization and undiscounted expected future cash flows the assets are expected to generate. If the total of the expected undiscounted future cash flows is less than the carrying amount of the asset, a loss is recognized for the excess of the carrying amount over the fair value of the asset. (n) Deferred revenue: Deferred revenue is recorded when upfront payments on distribution agreements are received. The deferred revenue is amortized into income over the applicable earnings period. (o) Revenue recognition: Product and royalty revenue Revenue from sales of products is recognized upon the later of transfer of title or upon shipment of the product to the customer, so long as persuasive evidence of an arrangement exists, the sales price is fixed or determinable, and collection is reasonably assured. Provisions for chargebacks, rebates, sales incentives and returns are provided for in the same period the related sales are recorded. Sales taxes collected from customers in various European markets that must be remitted back to the relevant government authorities are excluded from revenues. Shipping and handling costs are included in cost of sales. Royalty revenue is recognized on an accrual basis when earned in accordance with the agreement terms, when royalties from the collaborative partner are determinable and collection is reasonably assured, such as upon the receipt of a royalty statement from the collaborative partner. Licensing and other fees The Company earns revenue from collaboration and license agreements from the commercial sale of approved products. (p) Research and development costs: Research and development costs are expensed in the period incurred. These expenses include the costs of the Company’s proprietary R&amp;D efforts, as well as costs incurred in connection with certain licensing arrangements. Before a drug product receives regulatory approval, upfront and milestone payments made to third parties under licensing arrangements are recorded as an expense. Upfront payments are recorded when incurred, and milestone payments are recorded when the specific milestone has been achieved. Once a drug product receives regulatory approval, any subsequent milestone payments made are recorded in intangible assets and, unless the asset is determined to have an indefinite life, the payments are amortized on a straight-line basis over the remaining agreement term or the expected product life cycle, whichever is shorter. As of December 31, 2015, no amounts have been recorded in intangible assets. (q) Clinical trial expenses: Clinical trial expenses are a component of research and development costs and include fees paid to contract research organizations, investigators and other vendors who conduct certain product development activities on the Company’s behalf. The amount of clinical trial expenses recognized in a period related to service agreements are based on estimates of the work performed using an accrual basis of accounting. These estimates are based on patient enrollment, services provided and goods delivered, contractual terms and experience with similar contracts. The Company monitors these factors to the extent possible and adjusts its estimates accordingly. Prepaid expenses or accrued liabilities are adjusted if payments to service providers differ from estimates of the amount of service completed in a given period. (r) Stock-based compensation and other stock-based payments: Stock options and restricted share units granted to the Company’s directors, executive officers and employees are accounted for using the fair-value based method. Under this method, compensation expense for stock options is measured at fair value at the date of grant using the Black-Scholes valuation model and is expensed over the award’s vesting period on a graded basis. Stock options granted to consultants and to foreign employees with Canadian dollar denominated stock options are subject to variable accounting treatment and are re-valued at fair value at each balance sheet date until exercise, expiry or forfeiture. Compensation expense for restricted share units is measured at fair value at the date of grant, which is the market price of the underlying security, and is expensed over the award’s vesting period on a straight-line basis. (s) Income taxes: The Company accounts for income taxes using the liability method of tax allocation. Deferred income taxes are recognized for the deferred income tax consequences attributable to differences between the carrying values of assets and liabilities and their respective income tax bas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when a change in tax rates is enacted. Deferred income tax assets are evaluated periodically and if realization is not considered more likely than not, a valuation allowance is provided. Income tax credits, such as investment tax credits, are included as part of the provision for income taxes. (t) Earnings (loss) per share: Basic earnings (loss) per share is calculated by dividing net earnings (loss) by the weighted average number of common shares outstanding during the period. Diluted earnings per share is computed using the treasury stock method. When the effect of options and other securities convertible into common shares is anti-dilutive, including when the Company has incurred a loss for the period, basic and diluted loss per share are the same. Diluted earnings per share is calculated using the weighted average number of common shares outstanding during the period, adjusted to include the number of incremental common shares that would have been outstanding if all dilutive potential common shares had been issued. Under the treasury stock method, the number of dilutive shares, if any, is determined by dividing the average market price of shares for the period into the net proceeds of in-the-money options. (u) Comparative figures: Certain comparative figures have been reclassified to conform with the financial statement presentation adopted for the current year.</t>
  </si>
  <si>
    <t>Recent accounting pronouncements</t>
  </si>
  <si>
    <t>New Accounting Pronouncements and Changes in Accounting Principles [Abstract]</t>
  </si>
  <si>
    <t>New Accounting Pronouncements and Changes in Accounting Principles [Text Block]</t>
  </si>
  <si>
    <t xml:space="preserve"> 3. Recent accounting pronouncements: In November 2015, the Financial Accounting Standards Board (“FASB”) issued Accounting Standards Update (“ASU”) 2015-17, “Balance Sheet Classification of Deferred Taxes”, as part of its simplification initiative. ASU 2015-17 requires that deferred tax assets and liabilities be classified as noncurrent. ASU 2015-17 is effective for fiscal years beginning after December 15, 2016, and interim periods within those fiscal years. The Company is currently evaluating the new guidance to determine the impact it will have on its consolidated financial statements. In August 2015, the FASB issued ASU 2015-15, “Presentation and Subsequent Measurement of Debt Issuance Costs Associated with Line-Of-Credit Arrangements”. The guidance in ASU 2015-03 as described below does not address the presentation or subsequent measurement of debt issuance costs related to line-of-credit (“LOC”) arrangements. ASU 2015-15 states that the SEC staff would not object to an entity deferring and presenting debt issuance costs related to an LOC arrangement as an asset and subsequently amortizing the deferred debt issuance costs ratably over the term of the LOC arrangement, regardless of whether there are outstanding borrowings. ASU 2015-15 is effective for fiscal years beginning after December 15, 2015, and interim periods within those fiscal years. The Company is currently evaluating the new guidance to determine the impact it will have on its consolidated financial statements. In July 2015, the FASB delayed the effective date of ASU 2014-09, “Revenue from Contracts with Customers” by one year. Reporting entities may choose to adopt the standard as of the original effective date. The FASB decided, based on its outreach to various stakeholders and the forthcoming amendments to ASU 2014-09, that a deferral is necessary to provide adequate time to effectively implement the new revenue standard. ASU 2014-09 is effective for fiscal years, and interim periods within those fiscal years, beginning after December 15, 2017. The Company is currently evaluating the new guidance to determine the impact it will have on its consolidated financial statements. In April 2015, the FASB issued ASU 2015-03, “Simplifying the Presentation of Debt Issuance Costs”, as part of its simplification initiative. ASU 2015-03 changes the presentation of debt issuance costs in financial statements such that an entity presents such costs in the balance sheet as a direct deduction from the related debt liability rather than as an asset. Amortization of the costs is reported as interest expense. ASU 2015-03 is effective for fiscal years beginning after December 15, 2015, and interim periods within those fiscal years. The Company is currently evaluating the new guidance to determine the impact it will have on its consolidated financial statements.</t>
  </si>
  <si>
    <t>Financial instruments</t>
  </si>
  <si>
    <t>Investments, All Other Investments [Abstract]</t>
  </si>
  <si>
    <t>Financial Instruments Disclosure [Text Block]</t>
  </si>
  <si>
    <t xml:space="preserve"> 4. Financial instruments: Financial instruments consist primarily of cash and cash equivalents, restricted cash, accounts receivable, accounts payable and accrued liabilities, long-term debt and deferred consideration. The fair values of cash and cash equivalents, restricted cash, accounts receivable, and accounts payable and accrued liabilities approximate carrying values because of their short-term nature. At December 31, 2015, the carrying values of the Company’s long-term debt and deferred consideration approximate their fair values based on current market borrowing rates. The long-term debt and deferred consideration are classified as Level 2 of the fair value hierarchy. The Company’s financial instruments are exposed to certain financial risks, including credit risk and market risk. (a) Credit risk: Credit risk is the risk of financial loss to the Company if a partner or counterparty to a financial instrument fails to meet its contractual obligations and arises principally from the Company’s cash and cash equivalents and accounts receivable. The carrying amount of the financial assets represents the maximum credit exposure. The Company limits its exposure to credit risk on cash and cash equivalents by placing these financial instruments with high-credit quality financial institutions. The Company is subject to credit risk related to its accounts receivable. The majority of the Company’s accounts receivable arise from product sales which are primarily due from drug distributors and hospitals. The Company monitors the creditworthiness of its customers so that it can properly assess and respond to changes in their credit profile. (b) Market risk: Market risk is the risk that changes in market prices, such as foreign currency exchange rates and interest rates will affect the Company’s income or the value of the financial instruments held. (i) Foreign currency risk: Foreign currency risk is the risk that the fair value of future cash flows of a financial instrument will fluctuate because of changes in foreign exchange rates. The Company is exposed to foreign currency risk as a portion of the Company’s cash and cash equivalents, accounts receivable, accounts payable and accrued liabilities, revenue, and operating expenses are denominated in other than U.S. dollars. The Company manages foreign currency risk by holding cash and cash equivalents in foreign currencies to support forecasted foreign currency cash outflows. The Company has not entered into any forward foreign exchange contracts. ( ii Interest rate risk is the risk that the fair value or future cash flows of a financial instrument will fluctuate because of changes in market interest rates. Financial instruments that potentially subject the Company to interest rate risk include cash and cash equivalents. The Company is exposed to interest rate cash flow risk on its cash and cash equivalents and on its long term debt as these instruments bear interest based on current market rates.</t>
  </si>
  <si>
    <t>Cash and Cash Equivalents [Abstract]</t>
  </si>
  <si>
    <t>Restricted Assets Disclosure [Text Block]</t>
  </si>
  <si>
    <t xml:space="preserve"> 5. Restricted cash: At December 31, 2015, restricted cash included $ 1,000 1,000 The Company also held restricted cash relating to deposits which are pledged as collateral for bank guarantees for sales contracts with various hospitals and health authorities of $ 1,196 1,320</t>
  </si>
  <si>
    <t>Inventory, Net [Abstract]</t>
  </si>
  <si>
    <t>Inventory Disclosure [Text Block]</t>
  </si>
  <si>
    <t xml:space="preserve"> 6. Inventories: December 31, December 31, 2015 2014 Finished goods $ 1,185 $ 1,815 Work in process 703 1,013 Raw materials 2,505 2,449 Inventory consigned to others 8 58 $ 4,401 $ 5,335 During the year ended December 31, 2015, the Company recorded a write-down of $ 2,028 1,547 1,125</t>
  </si>
  <si>
    <t>Property and equipment</t>
  </si>
  <si>
    <t>Property, Plant and Equipment [Abstract]</t>
  </si>
  <si>
    <t>Property, Plant and Equipment Disclosure [Text Block]</t>
  </si>
  <si>
    <t xml:space="preserve"> 7. Property and equipment: Accumulated Net book 2015 Cost amortization value Laboratory equipment $ 625 $ 598 $ 27 Production equipment 96 30 66 Software 152 57 95 Computer equipment 240 149 91 Leasehold improvements 399 70 329 Furniture and office equipment 189 57 132 $ 1,701 $ 961 $ 740 Accumulated Net book 2014 Cost amortization value Laboratory equipment $ 625 $ 542 $ 83 Production equipment 96 16 80 Software 110 46 64 Computer equipment 200 111 89 Leasehold improvements 416 30 386 Furniture and office equipment 122 13 109 $ 1,569 $ 758 $ 811 Amortization expense for the year ended December 31, 2015 amounted to $ 203 143</t>
  </si>
  <si>
    <t>Intangible assets</t>
  </si>
  <si>
    <t>Goodwill and Intangible Assets Disclosure [Abstract]</t>
  </si>
  <si>
    <t>Intangible Assets Disclosure [Text Block]</t>
  </si>
  <si>
    <t xml:space="preserve"> 8. Intangible assets: Accumulated Net book 2015 Cost amortization value Marketing rights $ 15,830 $ 3,365 $ 12,465 Trade name 1,131 240 891 Patents 4,312 3,447 865 $ 21,273 $ 7,052 $ 14,221 Accumulated Net book 2014 Cost amortization value Marketing rights $ 15,830 $ 1,782 $ 14,048 Trade name 1,131 127 1,004 Patents 4,273 3,169 1,104 $ 21,234 $ 5,078 $ 16,156 Amortization expense for the year ended December 31, 2015 amounted to $ 1,974 2,007 2016 $ 1,889 2017 1,871 2018 1,839 2019 1,817 2020 1,796 </t>
  </si>
  <si>
    <t>Payables and Accruals [Abstract]</t>
  </si>
  <si>
    <t>Accounts Payable, Accrued Liabilities, and Other Liabilities Disclosure, Current [Text Block]</t>
  </si>
  <si>
    <t xml:space="preserve"> 9. Accounts payable and accrued liabilities: December 31, December 31, 2015 2014 Trade accounts payable $ 3,474 $ 5,474 Employee-related accruals 3,744 2,719 Interest payable (note 11) 45 291 Other accrued liabilities 3,225 4,573 $ 10,488 $ 13,057 </t>
  </si>
  <si>
    <t>Long term debt</t>
  </si>
  <si>
    <t>Debt Disclosure [Abstract]</t>
  </si>
  <si>
    <t>Debt Disclosure [Text Block]</t>
  </si>
  <si>
    <t xml:space="preserve"> 10. Long term debt: On July 18, 2014, the Company closed a senior, secured term loan facility with MidCap Financial, LLC for up to $ 22,000 12,000 10,000 10,000 12,000 December 31, December 31, 2015 2014 Long-term debt $ 10,000 $ 12,000 Less: Current portion (4,000) (1,714) $ 6,000 $ 10,286 2016 $ 4,000 2017 4,000 2018 2,000 Total repayments $ 10,000 </t>
  </si>
  <si>
    <t>Business Combinations [Abstract]</t>
  </si>
  <si>
    <t>Business Combination Disclosure [Text Block]</t>
  </si>
  <si>
    <t xml:space="preserve"> 11. Deferred consideration: On November 18, 2013, the Company completed the acquisition of Correvio LLC through the purchase of a combination of assets and shares in exchange for 19.9 12,000 10 10</t>
  </si>
  <si>
    <t>Stockholders' equity</t>
  </si>
  <si>
    <t>Equity [Abstract]</t>
  </si>
  <si>
    <t>Shareholders' Equity and Share-based Payments [Text Block]</t>
  </si>
  <si>
    <t xml:space="preserve"> 12. Stockholders’ equity: (a) Authorized: The authorized share capital of the Company consists of an unlimited number of common shares without par value and an unlimited number of preferred shares without par value issuable in series. (b) Issued and outstanding: Number Common shares of shares Balance, December 31, 2013 14,958,277 Issued through at-the-market offering (i) 30,513 Issued through common share offering (ii) 1,500,000 Issued upon exercise of options in cashless transaction 32,212 Issued for cash upon exercise of options 70,000 Balance, December 31, 2014 16,591,002 Issued through at-the-market offering (i) 554,247 Issued through common share offering (iii) 2,875,000 Issued upon vesting of restricted share units, net of tax 7,246 Issued upon exercise of options in cashless transaction 10,431 Issued for cash upon exercise of options 109,411 Balance, December 31, 2015 20,147,337 (i) On February 18, 2014, the Company completed a prospectus supplement under which the Company may issue common shares in one or more at-the-market (“ATM”) offerings up to an aggregate of $ 8,900 554,247 30,513 5,334 289 3,277 (ii) On March 11, 2014, the Company completed a prospectus offering of 1,500,000 10.00 12,369 1,500,000 10.00 12,720 (iii) On August 13, 2015, the Company completed a prospectus offering of 2,875,000 8.00 23,000</t>
  </si>
  <si>
    <t>Stock-based compensation</t>
  </si>
  <si>
    <t>Share-based Compensation [Abstract]</t>
  </si>
  <si>
    <t>Disclosure of Compensation Related Costs, Share-based Payments [Text Block]</t>
  </si>
  <si>
    <t xml:space="preserve"> 13. Stock-based compensation: (a) Stock options: Under the terms of the Company’s incentive stock option plan (the “Plan”), the Company may grant options to directors, executive officers, employees and consultants of the Company. The Plan provides for granting of options at the fair market value of the Company’s common shares at the grant date. Options generally vest over periods of up to four years with an expiry term of five years and generally vest in equal amounts at the end of each month. On June 16, 2014, shareholders approved an amendment to the Plan (the “Amended Plan”) whereby the maximum number of shares available for issue under the Amended Plan is a rolling number equal to a maximum of 12.5 10 Weighted Weighted average Aggregate average remaining intrinsic exercise price contractual life value Number (CAD$) (years) (CAD$) Outstanding as at December 31, 2013 1,201,912 4.68 3.71 4,400 Options granted 260,000 8.27 Options exercised (111,155) 2.17 Options forfeited (11,335) 7.48 Options expired (61,132) 24.03 Outstanding as at December 31, 2014 1,278,290 4.68 3.34 8,411 Options granted 382,900 10.84 Options exercised (129,236) 3.76 Options forfeited (45,097) 8.76 Options expired (14,260) 41.69 Outstanding as at December 31, 2015 1,472,597 5.88 2.88 8,024 Exercisable as at December 31, 2015 959,813 4.63 2.45 6,462 The outstanding options expire at various dates ranging from March 13, 2016 to September 25, 2020. Options outstanding Options exercisable Weighted Weighted Weighted average average average remaining exercise exercise Range of contractual price price exercise prices (CAD$) Number life (years) (CAD$) Number (CAD$) $1.65 to $2.08 437,000 2.01 1.67 367,254 1.68 $2.09 to $6.67 424,963 2.24 3.85 351,689 3.59 $6.68 to $9.29 204,974 3.62 8.23 97,544 8.23 $9.30 to $24.70 405,660 4.10 11.33 143,326 12.31 1,472,597 2.88 5.88 959,813 4.63 Number Weighted average of grant-date fair value Non-vested options options (U.S.$) Non-vested at December 31, 2014 577,370 3.19 Granted 382,900 4.50 Vested (410,814) 3.42 Forfeited (36,672) 3.41 Non-vested at December 31, 2015 512,784 3.96 As of December 31, 2015, there was $ 934 1,023 1.4 1.6 The aggregate intrinsic value of stock options exercised during the year ended December 31, 2015 was $ 743 666 The aggregate fair value of vested options during the year ended December 31, 2015 was $ 1,404 696 The estimated fair value of options granted to executive officers and directors, and employees is amortized over the vesting period on a graded basis. For the year ended December 31, 2015, stock-based compensation expense of $ 1,828 1,141 437 1,391 1,003 138 4.50 4.55 December 31, December 31, 2015 2014 Dividend yield - - Expected volatility 78.4 % 87.5 % Risk-free interest rate 0.6 % 1.1 % Expected average life of the options 3.4 years 3.3 years Estimated forfeiture rate - 0.5 % There is no dividend yield as the Company has not paid, and does not plan to pay, dividends on its common shares. The expected volatility is based on the historical share price volatility of the Company’s daily share closing prices over a period equal to the expected life of each option grant. The risk-free interest rate is based on yields from Canadian government bond yields with a term equal to the expected term of the options being valued. The expected life of options represents the period of time that the options are expected to be outstanding based on the contractual term of the options and on historical data of option holder exercise and post-vesting employment termination behaviour. Forfeitures are estimated at the time of grant and, if necessary, management revises that estimate if actual forfeitures differ and adjusts stock-based compensation expense accordingly. (b) Restricted share unit plan: During 2014, the Company established a treasury-based Restricted Share Unit Plan (the “RSU Plan”) to provide long-term incentives to certain executives and other key employees and to support the objective of employee share ownership through the granting of restricted share units (“RSUs”). There is no exercise price and no monetary payment is required from the employees to the Company upon grant of the RSUs or upon the subsequent issuance of shares to settle the award. The vested RSUs may be settled through the issuance of common shares from treasury, by the delivery of common shares purchased on the open market, in cash or in any combination of the foregoing, at the option of the Company. Vesting of RSUs is conditional upon the expiry of a time-based vesting period. The duration of the vesting period and other vesting terms applicable to the grant of the RSUs are determined at the time of the grant. Generally, RSUs vest annually over three years, in equal amounts, on the anniversary date of the date of grant. Weighted Weighted average average Aggregate grant date remaining intrinsic fair value contractual value Number (USD$) life (years) (USD$) Outstanding as at December 31, 2014 - $ - - $ - RSUs granted 160,598 9.10 1,181 RSUs vested (10,990) 9.95 89 RSUs forfeited (17,500) 9.95 Outstanding as at December 31, 2015 132,108 $ 8.91 2.16 $ 1,058 At December 31, 2015, there was $ 828 2.2 RSUs are valued at the market price of the underlying securities on the grant date and the compensation expense, based on the estimated number of awards expected to vest, is recognized on a straight-line basis over the three-year vesting period. For the year ended December 31, 2015, stock-based compensation expense of $ 377</t>
  </si>
  <si>
    <t>Research and development expense</t>
  </si>
  <si>
    <t>Research and development expense Disclosure [Abstract]</t>
  </si>
  <si>
    <t>Research and Development expense Disclosure [Text Block]</t>
  </si>
  <si>
    <t xml:space="preserve"> 14. Research and development expense: In June 2015, the Company entered into a license and supply agreement with SteadyMed Ltd. for the distribution rights to TREVYENT ® 3,000</t>
  </si>
  <si>
    <t>Commitments</t>
  </si>
  <si>
    <t>Commitments and Contingencies Disclosure [Abstract]</t>
  </si>
  <si>
    <t>Commitments Disclosure [Text Block]</t>
  </si>
  <si>
    <t xml:space="preserve"> 15. Commitments: (a) Operating leases: 2016 $ 413 2017 413 2018 413 2019 379 2020 326 Thereafter 713 Total minimum payments required $ 2,657 Rent expense for the year ended December 31, 2015 was $ 655 599 127 (b) Commitments for clinical and other agreements: The Company entered into various clinical and other agreements requiring it to fund future expenditures of $ 2,889 4,032 (c) Purchase commitments: In connection with the acquisition of Correvio LLC, the Company has purchase commitments with certain suppliers who assist in the production of AGGRASTAT ® 1,180 834 2,148</t>
  </si>
  <si>
    <t>Income taxes</t>
  </si>
  <si>
    <t>Income Tax Disclosure [Abstract]</t>
  </si>
  <si>
    <t>Income Tax Disclosure [Text Block]</t>
  </si>
  <si>
    <t xml:space="preserve"> Income taxes: 2015 2014 Canadian $ (11,574 ) $ (6,042 ) Foreign (12,899 ) (12,136 ) Loss before income taxes $ (24,473 ) $ (18,178 ) December 31, December 31, 2015 2014 Loss before income taxes $ (24,473 ) $ (18,178 ) Statutory tax rate 26.0 % 26.0 % Income tax expense (recovery) at Canadian statutory income tax rates $ (6,363 ) $ (4,726 ) Change in valuation allowance 4,290 1,524 Permanent differences 447 369 Tax rate differences 291 1,445 Expiry of loss carryforwards 913 - Effect of change in statutory tax rates 697 11 Adjustments to prior years (504 ) 586 Other differences 218 840 Income tax expense (recovery) $ (11 ) $ 49 December 31, December 31, 2015 2014 Deferred tax assets: Tax loss carryforwards $ 76,694 $ 71,914 Research and development deductions and investment tax credits 29,116 29,126 Tax values of depreciable assets in excess of accounting values 2,773 2,719 Share issue costs and other 544 406 Total deferred tax assets 109,127 104,165 Valuation allowance (108,658 ) (103,726 ) Net deferred tax assets $ 469 $ 439 At December 31, 2015, the Company has investment tax credits of $17,577 (2014 - $17,934) available to reduce deferred income taxes otherwise payable. The Company also has total loss carryforwards of $313,062 (2014 - $301,791) available to offset future taxable income, in Canada in the amount of $173,698 (2014 - $164,917), in Switzerland in the amount of $93,205 (2014 - $91,249), in the United States in the amount of $45,289 (2014 - $44,596), and in the United Kingdom in the amount of $870 (2014 - $1,029). Investment Non-capital tax credits losses 2016 $ 1,064 $ 7,614 2017 975 3,469 2018 145 35,375 2019 501 6,306 2020 481 14,741 Thereafter until 2035 14,411 245,557 $ 17,577 $ 313,062 The Company recognizes interest and penalties related to income taxes in interest and other income. To date, the Company has not incurred any significant interest and penalties. The Company is subject to assessments by various taxation authorities which may interpret tax legislations and tax filing positions differently from the Company. The Company provides for such differences when it is likely that a taxation authority will not sustain the Company’s filing position and the amount of the tax exposure can be reasonably estimated. As at December 31, 2015, a provision of nil (2014 - nil) has been made in the financial statements for estimated tax liabilities. Tax years ranging from 2004 to 2015 remain subject to examination in the various countries we operate in.</t>
  </si>
  <si>
    <t>Restructuring</t>
  </si>
  <si>
    <t>Restructuring and Related Activities [Abstract]</t>
  </si>
  <si>
    <t>Restructuring, Impairment, and Other Activities Disclosure [Text Block]</t>
  </si>
  <si>
    <t xml:space="preserve"> 17. Restructuring: In connection with the acquisition of Correvio LLC in November 2013, the Company terminated several employees as part of integrating Correvio LLC’s operations. Employee Idle-use termination expense and benefits other charges Total Balance at December 31, 2013 $ 718 $ 14 $ 732 Payments made (718) - (718) Non-cash items - (14) (14) Balance at December 31, 2014 $ - $ - $ - Payments made - - - Non-cash items - - - Balance at December 31, 2015 $ - $ - $ - </t>
  </si>
  <si>
    <t>Related party transactions</t>
  </si>
  <si>
    <t>Related Party Transactions [Abstract]</t>
  </si>
  <si>
    <t>Related Party Transactions Disclosure [Text Block]</t>
  </si>
  <si>
    <t xml:space="preserve"> 18. Related party transactions: The Company incurred expenses for services provided by a law firm in which a director of one of the Company’s wholly owned subsidiaries is a partner. The amounts charged are recorded at their exchange amounts and are subject to normal trade terms. For the year ended December 31, 2015, the Company incurred legal fees of $ 63 145 12 52 The Company also incurred expenses for services provided by an accounting firm in which a director of one of the Company’s wholly owned subsidiaries is a partner. The amounts charged are recorded at their exchange amounts and are subject to normal trade terms. For the year ended December 31, 2015, the Company incurred accounting fees of $ 35 64 31 8</t>
  </si>
  <si>
    <t>Contingencies</t>
  </si>
  <si>
    <t>Contingencies Disclosure [Text Block]</t>
  </si>
  <si>
    <t xml:space="preserve"> 19. Contingencies: (a) The Company may, from time to time, be subject to claims and legal proceedings brought against it in the normal course of business. Such matters are subject to many uncertainties. Management believes that adequate provisions have been made in the accounts where required and the ultimate resolution of such contingencies will not have a material adverse effect on the consolidated financial position of the Company. (b) The Company entered into indemnification agreements with all officers and directors. The maximum potential amount of future payments required under these indemnification agreements is unlimited. However, the Company maintains appropriate liability insurance that limits the exposure and enables the Company to recover any future amounts paid, less any deductible amounts pursuant to the terms of the respective policies, the amounts of which are not considered material. (c)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In some cases, the maximum potential amount of future payments that could be required under these indemnification provisions is unlimited. These indemnification provisions ma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accompanying consolidated financial statements with respect to these indemnification obligations.</t>
  </si>
  <si>
    <t>Segmented information</t>
  </si>
  <si>
    <t>Segment Reporting [Abstract]</t>
  </si>
  <si>
    <t>Segment Reporting Disclosure [Text Block]</t>
  </si>
  <si>
    <t xml:space="preserve"> 20. Segmented information: During 2013, the Company began recognizing revenue from product sales at which time management began to measure the Company’s operations by the geographic area in which such products are sold. Year ended December 31, 2015 Europe Rest of World Total Revenue $ 10,572 $ 10,338 $ 20,910 Cost of goods sold 3,191 3,396 6,587 Gross margin 7,381 6,942 14,323 Gross margin % 70 % 67 % 68 % Year ended December 31, 2014 Europe Rest of World Total Revenue $ 14,308 $ 15,734 $ 30,042 Cost of goods sold 5,037 4,990 10,027 Gross margin 9,271 10,744 20,015 Gross margin % 65 % 68 % 67 % During the years ended December 31, 2015 and 2014, we had two customers that accounted for more than 10% of our revenue. In 2015, these customers accounted for 28% and 19% of our revenue, respectively (2014  19% and 23%, respectively). Property and equipment by geographic area were as follows: As at December 31 2015 2014 Europe $ 95 $ 118 Rest of World 645 693 $ 740 $ 811 </t>
  </si>
  <si>
    <t>Subsequent events</t>
  </si>
  <si>
    <t>Subsequent Events [Abstract]</t>
  </si>
  <si>
    <t>Subsequent Events [Text Block]</t>
  </si>
  <si>
    <t xml:space="preserve"> 21. Subsequent events: On January 12, 2016, the Company announced the execution of a purchase agreement (the “Purchase Agreement”) with Lincoln Park Capital Fund, LLC (“LPC”), a Chicago-based institutional investor, to purchase up to an aggregate of $ 20 48,856 On March 1, 2016, the Company filed a short form base shelf prospectus with the securities regulatory authorities in Canada, other than Quebec, and the United States Securities and Exchange Commission (the “SEC”) under a registration statement on Form F-10 (together, the “Base Shelf Prospectuses”). The Base Shelf Prospectuses provide for the potential offering in Canada and the United States of up to an aggregate of $ 250 On March 7, 2016, in connection with the filing of the Base Shelf Prospectuses, the Company filed a new prospectus supplement pertaining to sales under the Purchase Agreement with LPC. On March 7, 2016, the Company filed an Amended and Restated At Market Issuance Sales Agreement (the “Sales Agreement”) with FBR Capital Markets &amp; Co. (“FBR”) and MLV &amp; Co. LLC (“MLV”). The Company entered into the Sales Agreement only as a result of the acquisition by FBR of MLV. In connection with the filing of the Base Shelf Prospectuses, the Company filed a new prospectus supplement pertaining to sales under the Sales Agreement.</t>
  </si>
  <si>
    <t>Summary of significant accounting policies (Policies)</t>
  </si>
  <si>
    <t>Consolidation, Policy [Policy Text Block]</t>
  </si>
  <si>
    <t xml:space="preserve"> (a) Principles of consolidation: The consolidated financial statements include the accounts of Cardiome Pharma Corp. and its wholly-owned subsidiaries from their respective dates of acquisition of control. All intercompany transactions and balances have been eliminated on consolidation.</t>
  </si>
  <si>
    <t>Use Of Estimates, Policy [Policy Text Block]</t>
  </si>
  <si>
    <t xml:space="preserve"> (b) Use of estimates: The consolidated financial statements have been prepared in conformity with U.S. GAAP, which requires management to make estimates and assumptions that affect the reported amounts in the consolidated financial statements. Significant areas requiring the use of accounting judgments and estimates include accounting for amounts recorded in connection with business combinations, recoverability of inventories, carrying value of intangible assets, revenue recognition, bad debt and doubtful accounts, income taxes, stock-based compensation expense, and commitments and contingencies. The reported amounts and note disclosure are determined using management’s best estimates based on assumptions that reflect the most probable set of economic conditions and planned course of action. Actual results could differ from those estimates.</t>
  </si>
  <si>
    <t>Business Combinations Policy [Policy Text Block]</t>
  </si>
  <si>
    <t xml:space="preserve"> (c) Business combinations: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from the date of acquisition.</t>
  </si>
  <si>
    <t>Foreign Currency Transactions and Translations Policy [Policy Text Block]</t>
  </si>
  <si>
    <t xml:space="preserve"> (d) Foreign currency translation: The net assets of foreign subsidiaries where the local currencies have been determined to be the functional currencies are translated into U.S. dollars using exchange rates at the balance sheet dates. Equity is translated at historical rates and revenue and expenses are translated at exchange rates prevailing during the period. The foreign exchange gains and losses arising from translation are recorded in the foreign currency translation account, which is included in other comprehensive loss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the period-end exchange rates. Revenues and expenses denominated in foreign currencies are translated at exchange rates in effect at the time of the transactions. Foreign exchange gains and losses are recorded in net loss for the period.</t>
  </si>
  <si>
    <t>Fair Value Of Financial Instruments, Policy [Policy Text Block]</t>
  </si>
  <si>
    <t xml:space="preserve"> (e) Fair value measurements of financial instruments: Fair value measurements of financial instruments are determined by using a fair value hierarchy that prioritizes the inputs to valuation techniques into three levels according to the relative reliability of the inputs used to estimate the fair values. The three levels of inputs used to measure fair value are as follows: Level 1 - Unadjusted quoted prices in active markets for identical financial instruments; Level 2 - Inputs other than quoted prices that are observable for the financial instrument either directly or indirectly; and Level 3 - Inputs that are not based on observable market data. In determining fair value measurements, the most observable inputs are used when available. The fair value hierarchy level at which a financial instrument is categorized is determined on the basis of the lowest level input that is significant to the fair value measurement.</t>
  </si>
  <si>
    <t>Cash and Cash Equivalents, Policy [Policy Text Block]</t>
  </si>
  <si>
    <t xml:space="preserve"> (f) Cash and cash equivalents: Cash and cash equivalents include cash and short-term deposits with original maturities of 90 days or less. Short-term deposits are valued at amortized cost. The carrying amounts approximate fair value due to the short-term maturities of these instruments.</t>
  </si>
  <si>
    <t>Receivables, Trade and Other Accounts Receivable, Allowance for Doubtful Accounts, Policy [Policy Text Block]</t>
  </si>
  <si>
    <t xml:space="preserve"> (g) Allowance for doubtful accounts: The Company maintains an allowance for accounts for estimated losses that may result from our customers’ inability to pay. The Company estimates an allowance for doubtful accounts primarily based on the credit worthiness of customers, aging of receivable balances and general economic conditions. Amounts later determined and specifically identified to be uncollectible are charged against this allowance.</t>
  </si>
  <si>
    <t>Inventory, Policy [Policy Text Block]</t>
  </si>
  <si>
    <t xml:space="preserve"> (h) Inventories: Inventories consist of finished goods, unfinished product (work in process) and raw materials and are valued at the lower of cost or estimated net realizable value, determined on a first-in-first-out basis. Cost is defined as all costs that relate to bringing the inventory to its present condition and location under normal operating conditions. Estimated net realizable value is the estimated selling price in the ordinary course of business, less the estimated costs of completion and selling expenses. The components of inventory and inventory purchase commitments are reviewed on a regular basis for excess and obsolete inventory based on estimated future usage and sales, demand from drug distributors and hospitals and economic conditions. Management believes that the estimates used in calculating the inventory provision are reasonable and properly reflect the risk of excess and obsolete inventory.</t>
  </si>
  <si>
    <t>Property, Plant and Equipment, Policy [Policy Text Block]</t>
  </si>
  <si>
    <t xml:space="preserve"> (i) Property and equipment: Asset Rate Laboratory equipment 5 years Production equipment 7 years Computer equipment 3-5 years Software 3-5 years Furniture and office equipment 5-7 years Leasehold improvements are amortized on a straight-line basis over the lesser of their estimated useful life or the initial lease term.</t>
  </si>
  <si>
    <t>Intangible Assets, Finite-Lived, Policy [Policy Text Block]</t>
  </si>
  <si>
    <t xml:space="preserve"> (j) Intangible assets: Intangible assets are comprised of patent costs, trade name and marketing rights. Patent costs which are associated with the preparation, filing, and obtaining of patents are capitalized. Maintenance costs of patents are expensed as incurred. The estimated useful life of an intangible asset with a definite life is the period over which the asset is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Asset Rate Patents over the patent life Trade name 10 years Marketing rights 10 years</t>
  </si>
  <si>
    <t>Other Assets [Policy Text Block]</t>
  </si>
  <si>
    <t xml:space="preserve"> (k) Other assets: Deferred financing fees represent the unamortized costs incurred on issuance of the Company’s term loan facility. Amortization of deferred financing fees on the term loan facility is provided on the effective interest rate method over the term of the facility based on amounts available under the facilities.</t>
  </si>
  <si>
    <t>Goodwill and Intangible Assets, Goodwill, Policy [Policy Text Block]</t>
  </si>
  <si>
    <t xml:space="preserve"> (l) Goodwill: 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 Goodwill is not amortized, but reviewed for impairment on an annual basis or more frequently if impairment indicators arise. Among other things, this review considers the fair value of reporting units based on discounted estimated future cash flows. This review involves significant estimation uncertainty, which could affect the Company’s future results if the current estimates of future performance and fair values change.</t>
  </si>
  <si>
    <t>Impairment Of Long Lived Assets [Policy Text Block]</t>
  </si>
  <si>
    <t xml:space="preserve"> (m)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The Company determines whether the carrying value of a long-lived depreciable asset or asset group is recoverable based on its estimates of future asset utilization and undiscounted expected future cash flows the assets are expected to generate. If the total of the expected undiscounted future cash flows is less than the carrying amount of the asset, a loss is recognized for the excess of the carrying amount over the fair value of the asset.</t>
  </si>
  <si>
    <t>Revenue Recognition, Deferred Revenue [Policy Text Block]</t>
  </si>
  <si>
    <t xml:space="preserve"> (n) Deferred revenue: Deferred revenue is recorded when upfront payments on distribution agreements are received. The deferred revenue is amortized into income over the applicable earnings period.</t>
  </si>
  <si>
    <t>Revenue Recognition, Policy [Policy Text Block]</t>
  </si>
  <si>
    <t xml:space="preserve"> (o) Revenue recognition: Product and royalty revenue Revenue from sales of products is recognized upon the later of transfer of title or upon shipment of the product to the customer, so long as persuasive evidence of an arrangement exists, the sales price is fixed or determinable, and collection is reasonably assured. Provisions for chargebacks, rebates, sales incentives and returns are provided for in the same period the related sales are recorded. Sales taxes collected from customers in various European markets that must be remitted back to the relevant government authorities are excluded from revenues. Shipping and handling costs are included in cost of sales. Royalty revenue is recognized on an accrual basis when earned in accordance with the agreement terms, when royalties from the collaborative partner are determinable and collection is reasonably assured, such as upon the receipt of a royalty statement from the collaborative partner. Licensing and other fees The Company earns revenue from collaboration and license agreements from the commercial sale of approved products.</t>
  </si>
  <si>
    <t>Research and Development Expense, Policy [Policy Text Block]</t>
  </si>
  <si>
    <t xml:space="preserve"> (p) Research and development costs: Research and development costs are expensed in the period incurred. These expenses include the costs of the Company’s proprietary R&amp;D efforts, as well as costs incurred in connection with certain licensing arrangements. Before a drug product receives regulatory approval, upfront and milestone payments made to third parties under licensing arrangements are recorded as an expense. Upfront payments are recorded when incurred, and milestone payments are recorded when the specific milestone has been achieved. Once a drug product receives regulatory approval, any subsequent milestone payments made are recorded in intangible assets and, unless the asset is determined to have an indefinite life, the payments are amortized on a straight-line basis over the remaining agreement term or the expected product life cycle, whichever is shorter. As of December 31, 2015, no amounts have been recorded in intangible assets.</t>
  </si>
  <si>
    <t>Clinical Trial Expenses [Policy Text Block]</t>
  </si>
  <si>
    <t xml:space="preserve"> (q) Clinical trial expenses: Clinical trial expenses are a component of research and development costs and include fees paid to contract research organizations, investigators and other vendors who conduct certain product development activities on the Company’s behalf. The amount of clinical trial expenses recognized in a period related to service agreements are based on estimates of the work performed using an accrual basis of accounting. These estimates are based on patient enrollment, services provided and goods delivered, contractual terms and experience with similar contracts. The Company monitors these factors to the extent possible and adjusts its estimates accordingly. Prepaid expenses or accrued liabilities are adjusted if payments to service providers differ from estimates of the amount of service completed in a given period.</t>
  </si>
  <si>
    <t>Stock-based compensation and other stock-based payments [Policy Text Block]</t>
  </si>
  <si>
    <t xml:space="preserve"> (r) Stock-based compensation and other stock-based payments: Stock options and restricted share units granted to the Company’s directors, executive officers and employees are accounted for using the fair-value based method. Under this method, compensation expense for stock options is measured at fair value at the date of grant using the Black-Scholes valuation model and is expensed over the award’s vesting period on a graded basis. Stock options granted to consultants and to foreign employees with Canadian dollar denominated stock options are subject to variable accounting treatment and are re-valued at fair value at each balance sheet date until exercise, expiry or forfeiture. Compensation expense for restricted share units is measured at fair value at the date of grant, which is the market price of the underlying security, and is expensed over the award’s vesting period on a straight-line basis.</t>
  </si>
  <si>
    <t>Income Tax, Policy [Policy Text Block]</t>
  </si>
  <si>
    <t xml:space="preserve"> (s) Income taxes: The Company accounts for income taxes using the liability method of tax allocation. Deferred income taxes are recognized for the deferred income tax consequences attributable to differences between the carrying values of assets and liabilities and their respective income tax bas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when a change in tax rates is enacted. Deferred income tax assets are evaluated periodically and if realization is not considered more likely than not, a valuation allowance is provided. Income tax credits, such as investment tax credits, are included as part of the provision for income taxes.</t>
  </si>
  <si>
    <t>Earnings Per Share, Policy [Policy Text Block]</t>
  </si>
  <si>
    <t xml:space="preserve"> (t) Earnings (loss) per share: Basic earnings (loss) per share is calculated by dividing net earnings (loss) by the weighted average number of common shares outstanding during the period. Diluted earnings per share is computed using the treasury stock method. When the effect of options and other securities convertible into common shares is anti-dilutive, including when the Company has incurred a loss for the period, basic and diluted loss per share are the same. Diluted earnings per share is calculated using the weighted average number of common shares outstanding during the period, adjusted to include the number of incremental common shares that would have been outstanding if all dilutive potential common shares had been issued. Under the treasury stock method, the number of dilutive shares, if any, is determined by dividing the average market price of shares for the period into the net proceeds of in-the-money options.</t>
  </si>
  <si>
    <t>Reclassification, Policy [Policy Text Block]</t>
  </si>
  <si>
    <t xml:space="preserve"> (u) Comparative figures: Certain comparative figures have been reclassified to conform with the financial statement presentation adopted for the current year.</t>
  </si>
  <si>
    <t>Summary of significant accounting policies (Tables)</t>
  </si>
  <si>
    <t>Schedule Of Property Plant and Equipment Estimated Useful Life [Table Text Block]</t>
  </si>
  <si>
    <t xml:space="preserve"> Property and equipment are recorded at cost less accumulated amortization. Amortization is provided using the straight-line method over the following terms: Asset Rate Laboratory equipment 5 years Production equipment 7 years Computer equipment 3-5 years Software 3-5 years Furniture and office equipment 5-7 years</t>
  </si>
  <si>
    <t>Finite Lived Intangible Assets Estimated Useful Life [Table Text Block]</t>
  </si>
  <si>
    <t xml:space="preserve"> Amortization is provided using the straight-line method over the following terms: Asset Rate Patents over the patent life Trade name 10 years Marketing rights 10 years</t>
  </si>
  <si>
    <t>Inventories (Tables)</t>
  </si>
  <si>
    <t>Schedule of Inventory, Current [Table Text Block]</t>
  </si>
  <si>
    <t xml:space="preserve"> December 31, December 31, 2015 2014 Finished goods $ 1,185 $ 1,815 Work in process 703 1,013 Raw materials 2,505 2,449 Inventory consigned to others 8 58 $ 4,401 $ 5,335 </t>
  </si>
  <si>
    <t>Property and equipment (Tables)</t>
  </si>
  <si>
    <t>Property, Plant and Equipment [Table Text Block]</t>
  </si>
  <si>
    <t xml:space="preserve"> Accumulated Net book 2015 Cost amortization value Laboratory equipment $ 625 $ 598 $ 27 Production equipment 96 30 66 Software 152 57 95 Computer equipment 240 149 91 Leasehold improvements 399 70 329 Furniture and office equipment 189 57 132 $ 1,701 $ 961 $ 740 Accumulated Net book 2014 Cost amortization value Laboratory equipment $ 625 $ 542 $ 83 Production equipment 96 16 80 Software 110 46 64 Computer equipment 200 111 89 Leasehold improvements 416 30 386 Furniture and office equipment 122 13 109 $ 1,569 $ 758 $ 811 </t>
  </si>
  <si>
    <t>Intangible assets (Tables)</t>
  </si>
  <si>
    <t>Schedule of Finite-Lived Intangible Assets [Table Text Block]</t>
  </si>
  <si>
    <t xml:space="preserve"> Accumulated Net book 2015 Cost amortization value Marketing rights $ 15,830 $ 3,365 $ 12,465 Trade name 1,131 240 891 Patents 4,312 3,447 865 $ 21,273 $ 7,052 $ 14,221 Accumulated Net book 2014 Cost amortization value Marketing rights $ 15,830 $ 1,782 $ 14,048 Trade name 1,131 127 1,004 Patents 4,273 3,169 1,104 $ 21,234 $ 5,078 $ 16,156 </t>
  </si>
  <si>
    <t>Schedule of Finite-Lived Intangible Assets, Future Amortization Expense [Table Text Block]</t>
  </si>
  <si>
    <t xml:space="preserve"> The estimated aggregate amortization expense for intangible assets held at December 31, 2015, for each of the five succeeding years is expected as follows: 2016 $ 1,889 2017 1,871 2018 1,839 2019 1,817 2020 1,796 </t>
  </si>
  <si>
    <t>Accounts payable and accrued liabilities (Tables)</t>
  </si>
  <si>
    <t>Schedule of Accounts Payable and Accrued Liabilities [Table Text Block]</t>
  </si>
  <si>
    <t xml:space="preserve"> December 31, December 31, 2015 2014 Trade accounts payable $ 3,474 $ 5,474 Employee-related accruals 3,744 2,719 Interest payable (note 11) 45 291 Other accrued liabilities 3,225 4,573 $ 10,488 $ 13,057 </t>
  </si>
  <si>
    <t>Long term debt (Tables)</t>
  </si>
  <si>
    <t>Schedule of Long-term Debt Instruments [Table Text Block]</t>
  </si>
  <si>
    <t xml:space="preserve"> December 31, December 31, 2015 2014 Long-term debt $ 10,000 $ 12,000 Less: Current portion (4,000) (1,714) $ 6,000 $ 10,286 </t>
  </si>
  <si>
    <t>Schedule of Maturities of Long-term Debt [Table Text Block]</t>
  </si>
  <si>
    <t xml:space="preserve"> Future repayments are as follows: 2016 $ 4,000 2017 4,000 2018 2,000 Total repayments $ 10,000 </t>
  </si>
  <si>
    <t>Stockholders' equity (Tables)</t>
  </si>
  <si>
    <t>Schedule of Common Stock Outstanding Roll Forward [Table Text Block]</t>
  </si>
  <si>
    <t xml:space="preserve"> Number Common shares of shares Balance, December 31, 2013 14,958,277 Issued through at-the-market offering (i) 30,513 Issued through common share offering (ii) 1,500,000 Issued upon exercise of options in cashless transaction 32,212 Issued for cash upon exercise of options 70,000 Balance, December 31, 2014 16,591,002 Issued through at-the-market offering (i) 554,247 Issued through common share offering (iii) 2,875,000 Issued upon vesting of restricted share units, net of tax 7,246 Issued upon exercise of options in cashless transaction 10,431 Issued for cash upon exercise of options 109,411 Balance, December 31, 2015 20,147,337 (i) On February 18, 2014, the Company completed a prospectus supplement under which the Company may issue common shares in one or more at-the-market (“ATM”) offerings up to an aggregate of $ 8,900 554,247 30,513 5,334 289 3,277 (ii) On March 11, 2014, the Company completed a prospectus offering of 1,500,000 10.00 12,369 1,500,000 10.00 12,720 (iii) On August 13, 2015, the Company completed a prospectus offering of 2,875,000 8.00 23,000</t>
  </si>
  <si>
    <t>Stock-based compensation(Tables)</t>
  </si>
  <si>
    <t>Schedule of Share-based Compensation, Stock Options, Activity [Table Text Block]</t>
  </si>
  <si>
    <t xml:space="preserve"> Details of the stock option transactions for the years ended December 31, 2015 and 2014 are summarized as follows: Weighted Weighted average Aggregate average remaining intrinsic exercise price contractual life value Number (CAD$) (years) (CAD$) Outstanding as at December 31, 2013 1,201,912 4.68 3.71 4,400 Options granted 260,000 8.27 Options exercised (111,155) 2.17 Options forfeited (11,335) 7.48 Options expired (61,132) 24.03 Outstanding as at December 31, 2014 1,278,290 4.68 3.34 8,411 Options granted 382,900 10.84 Options exercised (129,236) 3.76 Options forfeited (45,097) 8.76 Options expired (14,260) 41.69 Outstanding as at December 31, 2015 1,472,597 5.88 2.88 8,024 Exercisable as at December 31, 2015 959,813 4.63 2.45 6,462 </t>
  </si>
  <si>
    <t>Schedule of Share-based Compensation, Shares Authorized under Stock Option Plans, by Exercise Price Range [Table Text Block]</t>
  </si>
  <si>
    <t xml:space="preserve"> At December 31, 2015, stock options to executive officers and directors, employees and consultants were outstanding as follows: Options outstanding Options exercisable Weighted Weighted Weighted average average average remaining exercise exercise Range of contractual price price exercise prices (CAD$) Number life (years) (CAD$) Number (CAD$) $1.65 to $2.08 437,000 2.01 1.67 367,254 1.68 $2.09 to $6.67 424,963 2.24 3.85 351,689 3.59 $6.68 to $9.29 204,974 3.62 8.23 97,544 8.23 $9.30 to $24.70 405,660 4.10 11.33 143,326 12.31 1,472,597 2.88 5.88 959,813 4.63 </t>
  </si>
  <si>
    <t>Schedule Of Nonvested Option Activity [Table Text Block]</t>
  </si>
  <si>
    <t xml:space="preserve"> A summary of the Company’s non-vested stock option activity and related information for the year ended December 31, 2015 is as follows: Number Weighted average of grant-date fair value Non-vested options options (U.S.$) Non-vested at December 31, 2014 577,370 3.19 Granted 382,900 4.50 Vested (410,814) 3.42 Forfeited (36,672) 3.41 Non-vested at December 31, 2015 512,784 3.96 </t>
  </si>
  <si>
    <t>Schedule of Share-based Payment Award, Stock Options, Valuation Assumptions [Table Text Block]</t>
  </si>
  <si>
    <t xml:space="preserve"> The weighted average fair value of stock options granted during the year ended December 31, 2015 was $ 4.50 4.55 December 31, December 31, 2015 2014 Dividend yield - - Expected volatility 78.4 % 87.5 % Risk-free interest rate 0.6 % 1.1 % Expected average life of the options 3.4 years 3.3 years Estimated forfeiture rate - 0.5 %</t>
  </si>
  <si>
    <t>Schedule of Nonvested Restricted Stock Units Activity [Table Text Block]</t>
  </si>
  <si>
    <t xml:space="preserve"> Details of RSU transactions for the year ended December 31, 2015 are summarized as follows: Weighted Weighted average average Aggregate grant date remaining intrinsic fair value contractual value Number (USD$) life (years) (USD$) Outstanding as at December 31, 2014 - $ - - $ - RSUs granted 160,598 9.10 1,181 RSUs vested (10,990) 9.95 89 RSUs forfeited (17,500) 9.95 Outstanding as at December 31, 2015 132,108 $ 8.91 2.16 $ 1,058 </t>
  </si>
  <si>
    <t>Commitments (Tables)</t>
  </si>
  <si>
    <t>Schedule of Future Minimum Rental Payments for Operating Leases [Table Text Block]</t>
  </si>
  <si>
    <t xml:space="preserve"> Future minimum payments under the various operating leases are as follows: 2016 $ 413 2017 413 2018 413 2019 379 2020 326 Thereafter 713 Total minimum payments required $ 2,657 </t>
  </si>
  <si>
    <t>Income taxes (Tables)</t>
  </si>
  <si>
    <t>Schedule of Income before Income Tax, Domestic and Foreign [Table Text Block]</t>
  </si>
  <si>
    <t xml:space="preserve"> The components of loss before income taxes consist of the following: 2015 2014 Canadian $ (11,574 ) $ (6,042 ) Foreign (12,899 ) (12,136 ) Loss before income taxes $ (24,473 ) $ (18,178 )</t>
  </si>
  <si>
    <t>Schedule of Effective Income Tax Rate Reconciliation [Table Text Block]</t>
  </si>
  <si>
    <t xml:space="preserve"> The reconciliation of income tax computed at statutory tax rates to income tax expense (recovery), using a 26.0% (2014  26.0%) statutory tax rate, is: December 31, December 31, 2015 2014 Loss before income taxes $ (24,473 ) $ (18,178 ) Statutory tax rate 26.0 % 26.0 % Income tax expense (recovery) at Canadian statutory income tax rates $ (6,363 ) $ (4,726 ) Change in valuation allowance 4,290 1,524 Permanent differences 447 369 Tax rate differences 291 1,445 Expiry of loss carryforwards 913 - Effect of change in statutory tax rates 697 11 Adjustments to prior years (504 ) 586 Other differences 218 840 Income tax expense (recovery) $ (11 ) $ 49 </t>
  </si>
  <si>
    <t>Schedule of Deferred Tax Assets and Liabilities [Table Text Block]</t>
  </si>
  <si>
    <t xml:space="preserve"> Significant components of the Company’s deferred tax assets are shown below: December 31, December 31, 2015 2014 Deferred tax assets: Tax loss carryforwards $ 76,694 $ 71,914 Research and development deductions and investment tax credits 29,116 29,126 Tax values of depreciable assets in excess of accounting values 2,773 2,719 Share issue costs and other 544 406 Total deferred tax assets 109,127 104,165 Valuation allowance (108,658 ) (103,726 ) Net deferred tax assets $ 469 $ 439 </t>
  </si>
  <si>
    <t>Investment Tax Credits and Non-Capital Losses [Table Text Block]</t>
  </si>
  <si>
    <t xml:space="preserve"> The Company’s Canadian federal and provincial investment tax credits and non-capital losses for income tax purposes expire as follows: Investment Non-capital tax credits losses 2016 $ 1,064 $ 7,614 2017 975 3,469 2018 145 35,375 2019 501 6,306 2020 481 14,741 Thereafter until 2035 14,411 245,557 $ 17,577 $ 313,062 </t>
  </si>
  <si>
    <t>Restructuring (Tables)</t>
  </si>
  <si>
    <t>Schedule of Restructuring and Related Costs [Table Text Block]</t>
  </si>
  <si>
    <t xml:space="preserve"> The following table summarizes the provisions related to the restructuring for years ended December 31, 2015 and 2014: Employee Idle-use termination expense and benefits other charges Total Balance at December 31, 2013 $ 718 $ 14 $ 732 Payments made (718) - (718) Non-cash items - (14) (14) Balance at December 31, 2014 $ - $ - $ - Payments made - - - Non-cash items - - - Balance at December 31, 2015 $ - $ - $ - </t>
  </si>
  <si>
    <t>Segmented information (Tables)</t>
  </si>
  <si>
    <t>Schedule of Segment Reporting Information, by Segment [Table Text Block]</t>
  </si>
  <si>
    <t xml:space="preserve"> During 2013, the Company began recognizing revenue from product sales at which time management began to measure the Company’s operations by the geographic area in which such products are sold. Year ended December 31, 2015 Europe Rest of World Total Revenue $ 10,572 $ 10,338 $ 20,910 Cost of goods sold 3,191 3,396 6,587 Gross margin 7,381 6,942 14,323 Gross margin % 70 % 67 % 68 % Year ended December 31, 2014 Europe Rest of World Total Revenue $ 14,308 $ 15,734 $ 30,042 Cost of goods sold 5,037 4,990 10,027 Gross margin 9,271 10,744 20,015 Gross margin % 65 % 68 % 67 % Property and equipment by geographic area were as follows: As at December 31 2015 2014 Europe $ 95 $ 118 Rest of World 645 693 $ 740 $ 811 </t>
  </si>
  <si>
    <t>Summary of significant accounting policies (Details)</t>
  </si>
  <si>
    <t>Laboratory equipment [Member]</t>
  </si>
  <si>
    <t>Property, Plant and Equipment [Line Items]</t>
  </si>
  <si>
    <t>Property, Plant and Equipment, Useful Life</t>
  </si>
  <si>
    <t>5 years</t>
  </si>
  <si>
    <t>Production equipment [Member]</t>
  </si>
  <si>
    <t>7 years</t>
  </si>
  <si>
    <t>Computer equipment [Member] | Minimum [Member]</t>
  </si>
  <si>
    <t>3 years</t>
  </si>
  <si>
    <t>Computer equipment [Member] | Maximum [Member]</t>
  </si>
  <si>
    <t>Software [Member] | Minimum [Member]</t>
  </si>
  <si>
    <t>Software [Member] | Maximum [Member]</t>
  </si>
  <si>
    <t>Furniture and office equipment [Member] | Minimum [Member]</t>
  </si>
  <si>
    <t>Furniture and office equipment [Member] | Maximum [Member]</t>
  </si>
  <si>
    <t>Summary of significant accounting policies (Details 1)</t>
  </si>
  <si>
    <t>Patents [Member]</t>
  </si>
  <si>
    <t>Finite-Lived Intangible Assets [Line Items]</t>
  </si>
  <si>
    <t>Finite-Lived Intangible Assets, Amortization Method</t>
  </si>
  <si>
    <t>over the patent life</t>
  </si>
  <si>
    <t>Trade name [Member]</t>
  </si>
  <si>
    <t>Finite-Lived Intangible Asset, Useful Life</t>
  </si>
  <si>
    <t>10 years</t>
  </si>
  <si>
    <t>Marketing rights [Member]</t>
  </si>
  <si>
    <t>Summary of significant accounting policies (Details Textual)</t>
  </si>
  <si>
    <t>Investment Maturity Period</t>
  </si>
  <si>
    <t>90 days or less</t>
  </si>
  <si>
    <t>Restricted cash (Details Textual) - USD ($) $ in Thousands</t>
  </si>
  <si>
    <t>Restricted Cash Held In Escrow [Member]</t>
  </si>
  <si>
    <t>Restricted Cash and Cash Equivalents, Current</t>
  </si>
  <si>
    <t>Bank Guarantees For Sales Contracts With Various Hospitals And Health Authorities [Member]</t>
  </si>
  <si>
    <t>Inventories (Details) - USD ($) $ in Thousands</t>
  </si>
  <si>
    <t>Finished goods</t>
  </si>
  <si>
    <t>Work in process</t>
  </si>
  <si>
    <t>Raw materials</t>
  </si>
  <si>
    <t>Inventory consigned to others</t>
  </si>
  <si>
    <t>Inventories (Details Textual) - USD ($) $ in Thousands</t>
  </si>
  <si>
    <t>Inventory Write-down</t>
  </si>
  <si>
    <t>Unsold Inventory [Member]</t>
  </si>
  <si>
    <t>Property and equipment (Details) - USD ($) $ in Thousands</t>
  </si>
  <si>
    <t>Cost</t>
  </si>
  <si>
    <t>Accumulated amortization</t>
  </si>
  <si>
    <t>Net book value</t>
  </si>
  <si>
    <t>Software [Member]</t>
  </si>
  <si>
    <t>Computer equipment [Member]</t>
  </si>
  <si>
    <t>Leasehold improvements [Member]</t>
  </si>
  <si>
    <t>Furniture and office equipment [Member]</t>
  </si>
  <si>
    <t>Property and equipment (Details Textual) - USD ($) $ in Thousands</t>
  </si>
  <si>
    <t>Amortization expense</t>
  </si>
  <si>
    <t>Intangible assets (Details) - USD ($) $ in Thousands</t>
  </si>
  <si>
    <t>Marketing rights, Cost</t>
  </si>
  <si>
    <t>Trade name, Cost</t>
  </si>
  <si>
    <t>Patents, Cost</t>
  </si>
  <si>
    <t>Intangible assets (Details 1) $ in Thousands</t>
  </si>
  <si>
    <t>Dec. 31, 2015USD ($)</t>
  </si>
  <si>
    <t>Intangible assets (Details Textual) - USD ($) $ in Thousands</t>
  </si>
  <si>
    <t>Amortization of Intangible Assets</t>
  </si>
  <si>
    <t>Accounts payable and accrued liabilities (Details) - USD ($) $ in Thousands</t>
  </si>
  <si>
    <t>Trade accounts payable</t>
  </si>
  <si>
    <t>Employee-related accruals</t>
  </si>
  <si>
    <t>Interest payable (note 11)</t>
  </si>
  <si>
    <t>Other accrued liabilities</t>
  </si>
  <si>
    <t>Long term debt (Details) - USD ($) $ in Thousands</t>
  </si>
  <si>
    <t>Long-term debt</t>
  </si>
  <si>
    <t>Less: Current portion</t>
  </si>
  <si>
    <t>Long-term Debt, Excluding Current Maturities</t>
  </si>
  <si>
    <t>Long term debt (Details 1) - USD ($) $ in Thousands</t>
  </si>
  <si>
    <t>Total repayments</t>
  </si>
  <si>
    <t>Long term debt (Details Textual) - USD ($) $ in Thousands</t>
  </si>
  <si>
    <t>1 Months Ended</t>
  </si>
  <si>
    <t>Jul. 18, 2014</t>
  </si>
  <si>
    <t>Debt Instrument [Line Items]</t>
  </si>
  <si>
    <t>Senior Secured Term Loan Facility [Member]</t>
  </si>
  <si>
    <t>Line of Credit Facility, Maximum Borrowing Capacity</t>
  </si>
  <si>
    <t>Debt Instrument, Interest Rate Terms</t>
  </si>
  <si>
    <t>LIBOR plus 8%</t>
  </si>
  <si>
    <t>Line of Credit Facility, Expiration Period</t>
  </si>
  <si>
    <t>48 months</t>
  </si>
  <si>
    <t>Senior Secured Term Loan Facility [Member] | First Tranche [Member]</t>
  </si>
  <si>
    <t>Senior Secured Term Loan Facility [Member] | Second Tranche [Member]</t>
  </si>
  <si>
    <t>Deferred consideration (Details Textual) - Correvio LLC [Member] $ in Thousands</t>
  </si>
  <si>
    <t>Nov. 18, 2013USD ($)</t>
  </si>
  <si>
    <t>Business Combination Equity Interests Issued Percentage</t>
  </si>
  <si>
    <t>19.90%</t>
  </si>
  <si>
    <t>Business Combination, Contingent Consideration, Liability, Total</t>
  </si>
  <si>
    <t>Business Acquisition Percentage of Product Sales</t>
  </si>
  <si>
    <t>10.00%</t>
  </si>
  <si>
    <t>Business Acquisition Percentage Of Interest Accrued</t>
  </si>
  <si>
    <t>Stockholders' equity (Details) - shares</t>
  </si>
  <si>
    <t>Balance (in shares)</t>
  </si>
  <si>
    <t>Common Stock [Member]</t>
  </si>
  <si>
    <t>Issued through at-the-market offering</t>
  </si>
  <si>
    <t>[1]</t>
  </si>
  <si>
    <t>Issued through common share offering</t>
  </si>
  <si>
    <t>[2]</t>
  </si>
  <si>
    <t>[3]</t>
  </si>
  <si>
    <t>Issued upon vesting of restricted share units, net of tax</t>
  </si>
  <si>
    <t>Issued upon exercise of options in cashless transaction</t>
  </si>
  <si>
    <t>Issued for cash upon exercise of options</t>
  </si>
  <si>
    <t>On February 18, 2014, the Company completed a prospectus supplement under which the Company may issue common shares in one or more at-the-market (“ATM”) offerings up to an aggregate of $8,900. During the year ended December 31, 2015, the Company issued 554,247 common shares (2014  30,513 common shares) in the ATM offering for gross proceeds of $5,334 (2014 - $289). As at December 31, 2015, $3,277 remains available for issuance under the prospectus supplement.</t>
  </si>
  <si>
    <t>On August 13, 2015, the Company completed a prospectus offering of 2,875,000 common shares from treasury at USD $8.00 per common share for gross proceeds of $23,000.</t>
  </si>
  <si>
    <t>On March 11, 2014, the Company completed a prospectus offering of 1,500,000 common shares from treasury at CAD $10.00 per common share for net proceeds of $12,369. Additionally, 1,500,000 common shares were sold in a secondary offering from CarCor Investment Holdings LLC, the shareholder from which the Company purchased Correvio, at CAD $10.00 per common share for net proceeds of $12,720. The Company did not receive any of the proceeds of the sale of common shares by CarCor Investment Holdings LLC.</t>
  </si>
  <si>
    <t>Stockholders' equity (Details Textual) - USD ($) $ / shares in Units, $ in Thousands</t>
  </si>
  <si>
    <t>Aug. 13, 2015</t>
  </si>
  <si>
    <t>Mar. 11, 2014</t>
  </si>
  <si>
    <t>Feb. 18, 2014</t>
  </si>
  <si>
    <t>Stock Issued During Period, Shares, New Issues</t>
  </si>
  <si>
    <t>Proceeds from Issuance of Common Stock</t>
  </si>
  <si>
    <t>Share Price</t>
  </si>
  <si>
    <t>Market Offering [Member]</t>
  </si>
  <si>
    <t>Common Stock Reserved For Future Issuance Amount</t>
  </si>
  <si>
    <t>Common Share Offering One [Member]</t>
  </si>
  <si>
    <t>Common Share Offering Two [Member]</t>
  </si>
  <si>
    <t>Stock-based compensation (Details) - Stock Compensation Plan [Member] - CAD CAD / shares in Units, CAD in Thousands</t>
  </si>
  <si>
    <t>Dec. 31, 2013</t>
  </si>
  <si>
    <t>Oustanding beginning balance, Number</t>
  </si>
  <si>
    <t>Options granted, Number</t>
  </si>
  <si>
    <t>Options exercised, Number</t>
  </si>
  <si>
    <t>Options forfeited, Number</t>
  </si>
  <si>
    <t>Options expired, Number</t>
  </si>
  <si>
    <t>Oustanding ending balance, Number</t>
  </si>
  <si>
    <t>Exercisable, Number</t>
  </si>
  <si>
    <t>Outstanding beginning balance, Weighted Average Exercise Price</t>
  </si>
  <si>
    <t>Options granted, Weighted average exercise price</t>
  </si>
  <si>
    <t>Options exercised, Weighted Average Exercise Price</t>
  </si>
  <si>
    <t>Options forfeited, Weighted average exercise price</t>
  </si>
  <si>
    <t>Options expired, Weighted average exercise price</t>
  </si>
  <si>
    <t>Outstanding ending balance, Weighted Average Exercise Price</t>
  </si>
  <si>
    <t>Exercisable, Weighted average exercise price</t>
  </si>
  <si>
    <t>Options Outstanding, Weighted average remaining contractual life</t>
  </si>
  <si>
    <t>2 years 10 months 17 days</t>
  </si>
  <si>
    <t>3 years 4 months 2 days</t>
  </si>
  <si>
    <t>3 years 8 months 16 days</t>
  </si>
  <si>
    <t>Exercisable, Weighted average remaining contractual life</t>
  </si>
  <si>
    <t>2 years 5 months 12 days</t>
  </si>
  <si>
    <t>Outstanding beginning balance, Aggregate intrinsic value</t>
  </si>
  <si>
    <t>Outstanding ending balance, Aggregate intrinsic value</t>
  </si>
  <si>
    <t>Exercisable, Aggregate intrinsic value</t>
  </si>
  <si>
    <t>Stock-based compensation (Details 1) - Stock Compensation Plan [Member] - CAD / shares</t>
  </si>
  <si>
    <t>Share-based Compensation, Shares Authorized under Stock Option Plans, Exercise Price Range [Line Items]</t>
  </si>
  <si>
    <t>Options outstanding, Number</t>
  </si>
  <si>
    <t>Options outstanding, Weighted average remaining contractual life</t>
  </si>
  <si>
    <t>Options outstanding, Weighted average exercise price</t>
  </si>
  <si>
    <t>Options exercisable, Number</t>
  </si>
  <si>
    <t>Options exercisable, Weighted average exercise price</t>
  </si>
  <si>
    <t>$1.65 to $2.08 [Member]</t>
  </si>
  <si>
    <t>Range of exercise prices, minimum</t>
  </si>
  <si>
    <t>Range of exercise prices, maximum</t>
  </si>
  <si>
    <t>2 years 4 days</t>
  </si>
  <si>
    <t>$2.09 to $6.67 [Member]</t>
  </si>
  <si>
    <t>2 years 2 months 26 days</t>
  </si>
  <si>
    <t>$6.68 to $9.29 [Member]</t>
  </si>
  <si>
    <t>3 years 7 months 13 days</t>
  </si>
  <si>
    <t>$9.30 to $24.70 [Member]</t>
  </si>
  <si>
    <t>4 years 1 month 6 days</t>
  </si>
  <si>
    <t>Stock-based compensation (Details 2) - $ / shares</t>
  </si>
  <si>
    <t>Granted, Weighted average grant-date fair value</t>
  </si>
  <si>
    <t>Stock Compensation Plan [Member]</t>
  </si>
  <si>
    <t>Non-vested, Number of options - Beginning balace</t>
  </si>
  <si>
    <t>Non-vested, Number of options Granted</t>
  </si>
  <si>
    <t>Non-vested, Number of options Vested</t>
  </si>
  <si>
    <t>Non-vested, Number of options Forfeited</t>
  </si>
  <si>
    <t>Non-vested, Number of options - Ending balace</t>
  </si>
  <si>
    <t>Non-vested, Weighted average grant-date fair value - Beginning balace</t>
  </si>
  <si>
    <t>Vested, Weighted average grant-date fair value</t>
  </si>
  <si>
    <t>Forfeited, Weighted average grant-date fair value</t>
  </si>
  <si>
    <t>Non-vested, Weighted average grant-date fair value- Ending balace</t>
  </si>
  <si>
    <t>Stock-based compensation (Details 3)</t>
  </si>
  <si>
    <t>Dividend yield</t>
  </si>
  <si>
    <t>0.00%</t>
  </si>
  <si>
    <t>Expected volatility</t>
  </si>
  <si>
    <t>78.40%</t>
  </si>
  <si>
    <t>87.50%</t>
  </si>
  <si>
    <t>Risk-free interest rate</t>
  </si>
  <si>
    <t>0.60%</t>
  </si>
  <si>
    <t>1.10%</t>
  </si>
  <si>
    <t>Expected average life of the options</t>
  </si>
  <si>
    <t>3 years 4 months 24 days</t>
  </si>
  <si>
    <t>3 years 3 months 18 days</t>
  </si>
  <si>
    <t>Estimated forfeiture rate</t>
  </si>
  <si>
    <t>0.50%</t>
  </si>
  <si>
    <t>Stock-based compensation (Details 4) - USD ($) $ / shares in Units, $ in Thousands</t>
  </si>
  <si>
    <t>Employee Service Share-based Compensation, Allocation of Recognized Period Costs [Line Items]</t>
  </si>
  <si>
    <t>Balance, Number</t>
  </si>
  <si>
    <t>RSUs granted Number</t>
  </si>
  <si>
    <t>RSUs vested Number</t>
  </si>
  <si>
    <t>RSUs forfeited Number</t>
  </si>
  <si>
    <t>Balance, Fair Value</t>
  </si>
  <si>
    <t>RSUs granted Fair Value</t>
  </si>
  <si>
    <t>RSUs vested Fair Value</t>
  </si>
  <si>
    <t>RSUs forfeited Fair Value</t>
  </si>
  <si>
    <t>Balance, Weighted Average Remaining Contractual Year</t>
  </si>
  <si>
    <t>2 years 1 month 28 days</t>
  </si>
  <si>
    <t>0 years</t>
  </si>
  <si>
    <t>Balance, Aggregate Intrinsic Value</t>
  </si>
  <si>
    <t>RSUs granted Aggregate Intrinsic Value</t>
  </si>
  <si>
    <t>RSUs vested Aggregate Intrinsic Value</t>
  </si>
  <si>
    <t>RSUs forfeited Aggregate Intrinsic Value</t>
  </si>
  <si>
    <t xml:space="preserve"> </t>
  </si>
  <si>
    <t>Stock-based compensation (Details Textual) - USD ($) $ / shares in Units, $ in Thousands</t>
  </si>
  <si>
    <t>Share-based Compensation Arrangement by Share-based Payment Award [Line Items]</t>
  </si>
  <si>
    <t>Nonvested options, unrecognized share-based compensation costs</t>
  </si>
  <si>
    <t>Nonvested options, weighted average period for recognition of unrecognized share-based compensation costs</t>
  </si>
  <si>
    <t>1 year 4 months 24 days</t>
  </si>
  <si>
    <t>1 year 7 months 6 days</t>
  </si>
  <si>
    <t>Intrinsic value of options exercised</t>
  </si>
  <si>
    <t>Weight average fair value of options granted</t>
  </si>
  <si>
    <t>Fair value of options vested</t>
  </si>
  <si>
    <t>Allocated Share-based Compensation Expense</t>
  </si>
  <si>
    <t>Employee Related Accruals [Member]</t>
  </si>
  <si>
    <t>Restricted Stock Units (RSUs) [Member]</t>
  </si>
  <si>
    <t>2 years 2 months 12 days</t>
  </si>
  <si>
    <t>Share-based Compensation Arrangement by Share-based Payment Award, Award Vesting Period</t>
  </si>
  <si>
    <t>Selling, General and Administrative Expenses [Member]</t>
  </si>
  <si>
    <t>Selling, General and Administrative Expenses [Member] | Restricted Stock Units (RSUs) [Member] | Additional Paid-in Capital [Member]</t>
  </si>
  <si>
    <t>Amended Plan [Member]</t>
  </si>
  <si>
    <t>Share-based Compensation Arrangement by Share-based Payment Award, Percentage of Outstanding Stock Maximum</t>
  </si>
  <si>
    <t>Amended Plan [Member] | Maximum [Member]</t>
  </si>
  <si>
    <t>12.50%</t>
  </si>
  <si>
    <t>Research and development expense (Details Textual)</t>
  </si>
  <si>
    <t>Jun. 30, 2015USD ($)</t>
  </si>
  <si>
    <t>SteadyMed Ltd [Member]</t>
  </si>
  <si>
    <t>Research and development expense [Line Items]</t>
  </si>
  <si>
    <t>Research and Development Expense</t>
  </si>
  <si>
    <t>Commitments (Details) $ in Thousands</t>
  </si>
  <si>
    <t>Thereafter</t>
  </si>
  <si>
    <t>Total minimum payments required</t>
  </si>
  <si>
    <t>Commitments (Details Textual) - USD ($) $ in Thousands</t>
  </si>
  <si>
    <t>Summary of Commitments [Line Items]</t>
  </si>
  <si>
    <t>Operating Leases, Income Statement, Sublease Income</t>
  </si>
  <si>
    <t>Operating Leases, Net Rent Expense</t>
  </si>
  <si>
    <t>Research and Development and Other commitment</t>
  </si>
  <si>
    <t>Purchase Obligation, Due in Next Twelve Months</t>
  </si>
  <si>
    <t>Purchase Obligation Expended</t>
  </si>
  <si>
    <t>Income taxes (Details) - USD ($) $ in Thousands</t>
  </si>
  <si>
    <t>Earnings (loss) before income taxes</t>
  </si>
  <si>
    <t>Canadian [Member]</t>
  </si>
  <si>
    <t>Foreign [Member]</t>
  </si>
  <si>
    <t>Income taxes (Details 1) - USD ($) $ in Thousands</t>
  </si>
  <si>
    <t>Summary of Income Tax [Line Items]</t>
  </si>
  <si>
    <t>Statutory tax rate</t>
  </si>
  <si>
    <t>26.00%</t>
  </si>
  <si>
    <t>Income tax expense (recovery) at Canadian statutory income tax rates</t>
  </si>
  <si>
    <t>Change in valuation allowance</t>
  </si>
  <si>
    <t>Permanent differences</t>
  </si>
  <si>
    <t>Tax rate differences</t>
  </si>
  <si>
    <t>Expiry of loss carryforwards</t>
  </si>
  <si>
    <t>Effect of change in statutory tax rates</t>
  </si>
  <si>
    <t>Adjustments to prior years</t>
  </si>
  <si>
    <t>Other differences</t>
  </si>
  <si>
    <t>Income tax expense (recovery)</t>
  </si>
  <si>
    <t>Income taxes (Details 2) - USD ($) $ in Thousands</t>
  </si>
  <si>
    <t>Deferred tax assets:</t>
  </si>
  <si>
    <t>Tax loss carryforwards</t>
  </si>
  <si>
    <t>Research and development deductions and investment tax credits</t>
  </si>
  <si>
    <t>Tax values of depreciable assets in excess of accounting values</t>
  </si>
  <si>
    <t>Share issue costs and other</t>
  </si>
  <si>
    <t>Total deferred tax assets</t>
  </si>
  <si>
    <t>Valuation allowance</t>
  </si>
  <si>
    <t>Net deferred tax assets</t>
  </si>
  <si>
    <t>Income taxes (Details 3) - USD ($) $ in Thousands</t>
  </si>
  <si>
    <t>Tax Credit Carryforward [Line Items]</t>
  </si>
  <si>
    <t>Investment tax credits</t>
  </si>
  <si>
    <t>Non-capital losses</t>
  </si>
  <si>
    <t>Expire On 2016 [Member]</t>
  </si>
  <si>
    <t>Expire On 2017 [Member]</t>
  </si>
  <si>
    <t>Expire On 2018 [Member]</t>
  </si>
  <si>
    <t>Expire On 2019 [Member]</t>
  </si>
  <si>
    <t>Expire On 2020 [Member]</t>
  </si>
  <si>
    <t>Thereafter until 2035 [Member]</t>
  </si>
  <si>
    <t>Income taxes (Details Textual) - USD ($)</t>
  </si>
  <si>
    <t>Tax Credit Carryforward, Amount</t>
  </si>
  <si>
    <t>Operating Loss Carryforwards</t>
  </si>
  <si>
    <t>Effective Income Tax Rate Reconciliation, at Federal Statutory Income Tax Rate</t>
  </si>
  <si>
    <t>Estimated tax liabilities</t>
  </si>
  <si>
    <t>Canada Loss Carryforwards [Member]</t>
  </si>
  <si>
    <t>United States Loss Carryforwards [Member]</t>
  </si>
  <si>
    <t>Switzerland Loss Carryforwards [Member]</t>
  </si>
  <si>
    <t>United Kingdom Loss Carryforwards [Member]</t>
  </si>
  <si>
    <t>Restructuring (Details) - USD ($) $ in Thousands</t>
  </si>
  <si>
    <t>Restructuring Cost and Reserve [Line Items]</t>
  </si>
  <si>
    <t>Balance</t>
  </si>
  <si>
    <t>Payments made</t>
  </si>
  <si>
    <t>Non-cash items</t>
  </si>
  <si>
    <t>Employee Termination Benefits [Member]</t>
  </si>
  <si>
    <t>Idle-use Expense and Other Charges [Member]</t>
  </si>
  <si>
    <t>Related party transactions (Details Textual) - USD ($) $ in Thousands</t>
  </si>
  <si>
    <t>Officer [Member]</t>
  </si>
  <si>
    <t>Related Party Transaction [Line Items]</t>
  </si>
  <si>
    <t>Accounts payable to related party</t>
  </si>
  <si>
    <t>Expenses from related party transactions</t>
  </si>
  <si>
    <t>Accounting Firm [Member]</t>
  </si>
  <si>
    <t>Segmented information (Details) - USD ($) $ in Thousands</t>
  </si>
  <si>
    <t>Revenue</t>
  </si>
  <si>
    <t>Gross margin</t>
  </si>
  <si>
    <t>Gross margin %</t>
  </si>
  <si>
    <t>68.00%</t>
  </si>
  <si>
    <t>67.00%</t>
  </si>
  <si>
    <t>Europe [Member]</t>
  </si>
  <si>
    <t>70.00%</t>
  </si>
  <si>
    <t>65.00%</t>
  </si>
  <si>
    <t>Rest Of World [Member]</t>
  </si>
  <si>
    <t>Segmented information (Details 1) - USD ($) $ in Thousands</t>
  </si>
  <si>
    <t>Rest of World [Member]</t>
  </si>
  <si>
    <t>Segmented information (Details Textual)</t>
  </si>
  <si>
    <t>One Customer [Member]</t>
  </si>
  <si>
    <t>Percentage Of Revenue</t>
  </si>
  <si>
    <t>28.00%</t>
  </si>
  <si>
    <t>19.00%</t>
  </si>
  <si>
    <t>Two Customer [Member]</t>
  </si>
  <si>
    <t>23.00%</t>
  </si>
  <si>
    <t>Subsequent events (Details Textual) - Subsequent Event [Member] - Lincoln Park Capital Fund, LLC [Member] - USD ($) $ in Millions</t>
  </si>
  <si>
    <t>Jan. 12, 2016</t>
  </si>
  <si>
    <t>Mar. 01, 2016</t>
  </si>
  <si>
    <t>Capital Stock, Shares Authorized, Value</t>
  </si>
  <si>
    <t>Stock Issued During Period, Shares, Issued for Service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0_);_(&quot;CAD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2"/>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5</v>
      </c>
    </row>
    <row spans="1:2" r="8">
      <c t="s" r="A8" s="4">
        <v>11</v>
      </c>
      <c t="s" r="B8" s="4">
        <v>12</v>
      </c>
    </row>
    <row spans="1:2" r="9">
      <c t="s" r="A9" s="4">
        <v>13</v>
      </c>
      <c t="s" r="B9" s="4">
        <v>14</v>
      </c>
    </row>
    <row spans="1:2" r="10">
      <c t="s" r="A10" s="4">
        <v>15</v>
      </c>
      <c t="s" r="B10" s="4">
        <v>16</v>
      </c>
    </row>
    <row spans="1:2" r="11">
      <c t="s" r="A11" s="4">
        <v>17</v>
      </c>
      <c t="n" r="B11" s="6">
        <v>1036141</v>
      </c>
    </row>
    <row spans="1:2" r="12">
      <c t="s" r="A12" s="4">
        <v>18</v>
      </c>
      <c t="s" r="B12" s="4">
        <v>19</v>
      </c>
    </row>
    <row spans="1:2" r="13">
      <c t="s" r="A13" s="4">
        <v>20</v>
      </c>
      <c t="s" r="B13" s="4">
        <v>21</v>
      </c>
    </row>
    <row spans="1:2" r="14">
      <c t="s" r="A14" s="4">
        <v>22</v>
      </c>
      <c t="s" r="B14" s="4">
        <v>21</v>
      </c>
    </row>
    <row spans="1:2" r="15">
      <c t="s" r="A15" s="4">
        <v>23</v>
      </c>
      <c t="s" r="B15" s="4">
        <v>24</v>
      </c>
    </row>
    <row spans="1:2" r="16">
      <c t="s" r="A16" s="4">
        <v>25</v>
      </c>
      <c t="n" r="B16" s="6">
        <v>20147337</v>
      </c>
    </row>
    <row spans="1:2"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1</v>
      </c>
      <c t="s" r="B1" s="2">
        <v>1</v>
      </c>
    </row>
    <row spans="1:2" r="2">
      <c t="s" r="B2" s="2">
        <v>29</v>
      </c>
    </row>
    <row spans="1:2" r="3">
      <c t="s" r="A3" s="3">
        <v>162</v>
      </c>
    </row>
    <row spans="1:2" r="4">
      <c t="s" r="A4" s="4">
        <v>163</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4</v>
      </c>
      <c t="s" r="B1" s="2">
        <v>1</v>
      </c>
    </row>
    <row spans="1:2" r="2">
      <c t="s" r="B2" s="2">
        <v>29</v>
      </c>
    </row>
    <row spans="1:2" r="3">
      <c t="s" r="A3" s="3">
        <v>165</v>
      </c>
    </row>
    <row spans="1:2" r="4">
      <c t="s" r="A4" s="4">
        <v>166</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6</v>
      </c>
      <c t="s" r="B1" s="2">
        <v>1</v>
      </c>
    </row>
    <row spans="1:2" r="2">
      <c t="s" r="B2" s="2">
        <v>29</v>
      </c>
    </row>
    <row spans="1:2" r="3">
      <c t="s" r="A3" s="3">
        <v>168</v>
      </c>
    </row>
    <row spans="1:2" r="4">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9</v>
      </c>
    </row>
    <row spans="1:2" r="3">
      <c t="s" r="A3" s="3">
        <v>172</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5</v>
      </c>
      <c t="s" r="B1" s="2">
        <v>1</v>
      </c>
    </row>
    <row spans="1:2" r="2">
      <c t="s" r="B2" s="2">
        <v>29</v>
      </c>
    </row>
    <row spans="1:2" r="3">
      <c t="s" r="A3" s="3">
        <v>176</v>
      </c>
    </row>
    <row spans="1:2" r="4">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9</v>
      </c>
    </row>
    <row spans="1:2" r="3">
      <c t="s" r="A3" s="3">
        <v>179</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9</v>
      </c>
    </row>
    <row spans="1:2" r="3">
      <c t="s" r="A3" s="3">
        <v>183</v>
      </c>
    </row>
    <row spans="1:2" r="4">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7</v>
      </c>
      <c t="s" r="B1" s="2">
        <v>1</v>
      </c>
    </row>
    <row spans="1:2" r="2">
      <c t="s" r="B2" s="2">
        <v>29</v>
      </c>
    </row>
    <row spans="1:2" r="3">
      <c t="s" r="A3" s="3">
        <v>186</v>
      </c>
    </row>
    <row spans="1:2" r="4">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9</v>
      </c>
      <c t="s" r="B1" s="2">
        <v>1</v>
      </c>
    </row>
    <row spans="1:2" r="2">
      <c t="s" r="B2" s="2">
        <v>29</v>
      </c>
    </row>
    <row spans="1:2" r="3">
      <c t="s" r="A3" s="3">
        <v>190</v>
      </c>
    </row>
    <row spans="1:2" r="4">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3</v>
      </c>
      <c t="s" r="B1" s="2">
        <v>1</v>
      </c>
    </row>
    <row spans="1:2" r="2">
      <c t="s" r="B2" s="2">
        <v>29</v>
      </c>
    </row>
    <row spans="1:2" r="3">
      <c t="s" r="A3" s="3">
        <v>194</v>
      </c>
    </row>
    <row spans="1:2" r="4">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row>
    <row spans="1:3" r="3">
      <c t="s" r="A3" s="4">
        <v>32</v>
      </c>
      <c t="n" r="B3" s="7">
        <v>17661</v>
      </c>
      <c t="n" r="C3" s="7">
        <v>12708</v>
      </c>
    </row>
    <row spans="1:3" r="4">
      <c t="s" r="A4" s="4">
        <v>33</v>
      </c>
      <c t="n" r="B4" s="6">
        <v>2196</v>
      </c>
      <c t="n" r="C4" s="6">
        <v>2320</v>
      </c>
    </row>
    <row spans="1:3" r="5">
      <c t="s" r="A5" s="4">
        <v>34</v>
      </c>
      <c t="n" r="B5" s="6">
        <v>6814</v>
      </c>
      <c t="n" r="C5" s="6">
        <v>9504</v>
      </c>
    </row>
    <row spans="1:3" r="6">
      <c t="s" r="A6" s="4">
        <v>35</v>
      </c>
      <c t="n" r="B6" s="6">
        <v>4401</v>
      </c>
      <c t="n" r="C6" s="6">
        <v>5335</v>
      </c>
    </row>
    <row spans="1:3" r="7">
      <c t="s" r="A7" s="4">
        <v>36</v>
      </c>
      <c t="n" r="B7" s="6">
        <v>1408</v>
      </c>
      <c t="n" r="C7" s="6">
        <v>1703</v>
      </c>
    </row>
    <row spans="1:3" r="8">
      <c t="s" r="A8" s="4">
        <v>37</v>
      </c>
      <c t="n" r="B8" s="6">
        <v>469</v>
      </c>
      <c t="n" r="C8" s="6">
        <v>439</v>
      </c>
    </row>
    <row spans="1:3" r="9">
      <c t="s" r="A9" s="4">
        <v>38</v>
      </c>
      <c t="n" r="B9" s="6">
        <v>32949</v>
      </c>
      <c t="n" r="C9" s="6">
        <v>32009</v>
      </c>
    </row>
    <row spans="1:3" r="10">
      <c t="s" r="A10" s="4">
        <v>39</v>
      </c>
      <c t="n" r="B10" s="6">
        <v>740</v>
      </c>
      <c t="n" r="C10" s="6">
        <v>811</v>
      </c>
    </row>
    <row spans="1:3" r="11">
      <c t="s" r="A11" s="4">
        <v>40</v>
      </c>
      <c t="n" r="B11" s="6">
        <v>14221</v>
      </c>
      <c t="n" r="C11" s="6">
        <v>16156</v>
      </c>
    </row>
    <row spans="1:3" r="12">
      <c t="s" r="A12" s="4">
        <v>41</v>
      </c>
      <c t="n" r="B12" s="6">
        <v>318</v>
      </c>
      <c t="n" r="C12" s="6">
        <v>318</v>
      </c>
    </row>
    <row spans="1:3" r="13">
      <c t="s" r="A13" s="4">
        <v>42</v>
      </c>
      <c t="n" r="B13" s="6">
        <v>402</v>
      </c>
      <c t="n" r="C13" s="6">
        <v>821</v>
      </c>
    </row>
    <row spans="1:3" r="14">
      <c t="s" r="A14" s="4">
        <v>43</v>
      </c>
      <c t="n" r="B14" s="6">
        <v>48630</v>
      </c>
      <c t="n" r="C14" s="6">
        <v>50115</v>
      </c>
    </row>
    <row spans="1:3" r="15">
      <c t="s" r="A15" s="3">
        <v>44</v>
      </c>
    </row>
    <row spans="1:3" r="16">
      <c t="s" r="A16" s="4">
        <v>45</v>
      </c>
      <c t="n" r="B16" s="6">
        <v>10488</v>
      </c>
      <c t="n" r="C16" s="6">
        <v>13057</v>
      </c>
    </row>
    <row spans="1:3" r="17">
      <c t="s" r="A17" s="4">
        <v>46</v>
      </c>
      <c t="n" r="B17" s="6">
        <v>4000</v>
      </c>
      <c t="n" r="C17" s="6">
        <v>1714</v>
      </c>
    </row>
    <row spans="1:3" r="18">
      <c t="s" r="A18" s="4">
        <v>47</v>
      </c>
      <c t="n" r="B18" s="6">
        <v>2619</v>
      </c>
      <c t="n" r="C18" s="6">
        <v>3044</v>
      </c>
    </row>
    <row spans="1:3" r="19">
      <c t="s" r="A19" s="4">
        <v>48</v>
      </c>
      <c t="n" r="B19" s="6">
        <v>188</v>
      </c>
      <c t="n" r="C19" s="6">
        <v>0</v>
      </c>
    </row>
    <row spans="1:3" r="20">
      <c t="s" r="A20" s="4">
        <v>49</v>
      </c>
      <c t="n" r="B20" s="6">
        <v>17295</v>
      </c>
      <c t="n" r="C20" s="6">
        <v>17815</v>
      </c>
    </row>
    <row spans="1:3" r="21">
      <c t="s" r="A21" s="4">
        <v>50</v>
      </c>
      <c t="n" r="B21" s="6">
        <v>6000</v>
      </c>
      <c t="n" r="C21" s="6">
        <v>10286</v>
      </c>
    </row>
    <row spans="1:3" r="22">
      <c t="s" r="A22" s="4">
        <v>51</v>
      </c>
      <c t="n" r="B22" s="6">
        <v>2478</v>
      </c>
      <c t="n" r="C22" s="6">
        <v>4544</v>
      </c>
    </row>
    <row spans="1:3" r="23">
      <c t="s" r="A23" s="4">
        <v>52</v>
      </c>
      <c t="n" r="B23" s="6">
        <v>2647</v>
      </c>
      <c t="n" r="C23" s="6">
        <v>0</v>
      </c>
    </row>
    <row spans="1:3" r="24">
      <c t="s" r="A24" s="4">
        <v>53</v>
      </c>
      <c t="n" r="B24" s="6">
        <v>274</v>
      </c>
      <c t="n" r="C24" s="6">
        <v>331</v>
      </c>
    </row>
    <row spans="1:3" r="25">
      <c t="s" r="A25" s="4">
        <v>54</v>
      </c>
      <c t="n" r="B25" s="6">
        <v>28694</v>
      </c>
      <c t="n" r="C25" s="6">
        <v>32976</v>
      </c>
    </row>
    <row spans="1:3" r="26">
      <c t="s" r="A26" s="3">
        <v>55</v>
      </c>
    </row>
    <row spans="1:3" r="27">
      <c t="s" r="A27" s="4">
        <v>56</v>
      </c>
      <c t="n" r="B27" s="6">
        <v>312019</v>
      </c>
      <c t="n" r="C27" s="6">
        <v>284760</v>
      </c>
    </row>
    <row spans="1:3" r="28">
      <c t="s" r="A28" s="4">
        <v>57</v>
      </c>
      <c t="n" r="B28" s="6">
        <v>34678</v>
      </c>
      <c t="n" r="C28" s="6">
        <v>34229</v>
      </c>
    </row>
    <row spans="1:3" r="29">
      <c t="s" r="A29" s="4">
        <v>58</v>
      </c>
      <c t="n" r="B29" s="6">
        <v>-343435</v>
      </c>
      <c t="n" r="C29" s="6">
        <v>-318973</v>
      </c>
    </row>
    <row spans="1:3" r="30">
      <c t="s" r="A30" s="4">
        <v>59</v>
      </c>
      <c t="n" r="B30" s="6">
        <v>16674</v>
      </c>
      <c t="n" r="C30" s="6">
        <v>17123</v>
      </c>
    </row>
    <row spans="1:3" r="31">
      <c t="s" r="A31" s="4">
        <v>60</v>
      </c>
      <c t="n" r="B31" s="6">
        <v>19936</v>
      </c>
      <c t="n" r="C31" s="6">
        <v>17139</v>
      </c>
    </row>
    <row spans="1:3" r="32">
      <c t="s" r="A32" s="4">
        <v>61</v>
      </c>
      <c t="n" r="B32" s="7">
        <v>48630</v>
      </c>
      <c t="n" r="C32" s="7">
        <v>50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7</v>
      </c>
      <c t="s" r="B1" s="2">
        <v>1</v>
      </c>
    </row>
    <row spans="1:2" r="2">
      <c t="s" r="B2" s="2">
        <v>29</v>
      </c>
    </row>
    <row spans="1:2" r="3">
      <c t="s" r="A3" s="3">
        <v>198</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1</v>
      </c>
      <c t="s" r="B1" s="2">
        <v>1</v>
      </c>
    </row>
    <row spans="1:2" r="2">
      <c t="s" r="B2" s="2">
        <v>29</v>
      </c>
    </row>
    <row spans="1:2" r="3">
      <c t="s" r="A3" s="3">
        <v>202</v>
      </c>
    </row>
    <row spans="1:2" r="4">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5</v>
      </c>
      <c t="s" r="B1" s="2">
        <v>1</v>
      </c>
    </row>
    <row spans="1:2" r="2">
      <c t="s" r="B2" s="2">
        <v>29</v>
      </c>
    </row>
    <row spans="1:2" r="3">
      <c t="s" r="A3" s="3">
        <v>206</v>
      </c>
    </row>
    <row spans="1:2" r="4">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9</v>
      </c>
      <c t="s" r="B1" s="2">
        <v>1</v>
      </c>
    </row>
    <row spans="1:2" r="2">
      <c t="s" r="B2" s="2">
        <v>29</v>
      </c>
    </row>
    <row spans="1:2" r="3">
      <c t="s" r="A3" s="3">
        <v>210</v>
      </c>
    </row>
    <row spans="1:2" r="4">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3</v>
      </c>
      <c t="s" r="B1" s="2">
        <v>1</v>
      </c>
    </row>
    <row spans="1:2" r="2">
      <c t="s" r="B2" s="2">
        <v>29</v>
      </c>
    </row>
    <row spans="1:2" r="3">
      <c t="s" r="A3" s="3">
        <v>214</v>
      </c>
    </row>
    <row spans="1:2" r="4">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9</v>
      </c>
    </row>
    <row spans="1:2" r="3">
      <c t="s" r="A3" s="3">
        <v>202</v>
      </c>
    </row>
    <row spans="1:2" r="4">
      <c t="s" r="A4" s="4">
        <v>218</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0</v>
      </c>
      <c t="s" r="B1" s="2">
        <v>1</v>
      </c>
    </row>
    <row spans="1:2" r="2">
      <c t="s" r="B2" s="2">
        <v>29</v>
      </c>
    </row>
    <row spans="1:2" r="3">
      <c t="s" r="A3" s="3">
        <v>221</v>
      </c>
    </row>
    <row spans="1:2" r="4">
      <c t="s" r="A4" s="4">
        <v>222</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4</v>
      </c>
      <c t="s" r="B1" s="2">
        <v>1</v>
      </c>
    </row>
    <row spans="1:2" r="2">
      <c t="s" r="B2" s="2">
        <v>29</v>
      </c>
    </row>
    <row spans="1:2" r="3">
      <c t="s" r="A3" s="3">
        <v>225</v>
      </c>
    </row>
    <row spans="1:2" r="4">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9</v>
      </c>
    </row>
    <row spans="1:2" r="3">
      <c t="s" r="A3" s="3">
        <v>154</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row spans="1:2" r="9">
      <c t="s" r="A9" s="4">
        <v>239</v>
      </c>
      <c t="s" r="B9" s="4">
        <v>240</v>
      </c>
    </row>
    <row spans="1:2" r="10">
      <c t="s" r="A10" s="4">
        <v>241</v>
      </c>
      <c t="s" r="B10" s="4">
        <v>242</v>
      </c>
    </row>
    <row spans="1:2" r="11">
      <c t="s" r="A11" s="4">
        <v>243</v>
      </c>
      <c t="s" r="B11" s="4">
        <v>244</v>
      </c>
    </row>
    <row spans="1:2" r="12">
      <c t="s" r="A12" s="4">
        <v>245</v>
      </c>
      <c t="s" r="B12" s="4">
        <v>246</v>
      </c>
    </row>
    <row spans="1:2" r="13">
      <c t="s" r="A13" s="4">
        <v>247</v>
      </c>
      <c t="s" r="B13" s="4">
        <v>248</v>
      </c>
    </row>
    <row spans="1:2" r="14">
      <c t="s" r="A14" s="4">
        <v>249</v>
      </c>
      <c t="s" r="B14" s="4">
        <v>250</v>
      </c>
    </row>
    <row spans="1:2" r="15">
      <c t="s" r="A15" s="4">
        <v>251</v>
      </c>
      <c t="s" r="B15" s="4">
        <v>252</v>
      </c>
    </row>
    <row spans="1:2" r="16">
      <c t="s" r="A16" s="4">
        <v>253</v>
      </c>
      <c t="s" r="B16" s="4">
        <v>254</v>
      </c>
    </row>
    <row spans="1:2" r="17">
      <c t="s" r="A17" s="4">
        <v>255</v>
      </c>
      <c t="s" r="B17" s="4">
        <v>256</v>
      </c>
    </row>
    <row spans="1:2" r="18">
      <c t="s" r="A18" s="4">
        <v>257</v>
      </c>
      <c t="s" r="B18" s="4">
        <v>258</v>
      </c>
    </row>
    <row spans="1:2" r="19">
      <c t="s" r="A19" s="4">
        <v>259</v>
      </c>
      <c t="s" r="B19" s="4">
        <v>260</v>
      </c>
    </row>
    <row spans="1:2" r="20">
      <c t="s" r="A20" s="4">
        <v>261</v>
      </c>
      <c t="s" r="B20" s="4">
        <v>262</v>
      </c>
    </row>
    <row spans="1:2" r="21">
      <c t="s" r="A21" s="4">
        <v>263</v>
      </c>
      <c t="s" r="B21" s="4">
        <v>264</v>
      </c>
    </row>
    <row spans="1:2" r="22">
      <c t="s" r="A22" s="4">
        <v>265</v>
      </c>
      <c t="s" r="B22" s="4">
        <v>266</v>
      </c>
    </row>
    <row spans="1:2" r="23">
      <c t="s" r="A23" s="4">
        <v>267</v>
      </c>
      <c t="s" r="B23" s="4">
        <v>268</v>
      </c>
    </row>
    <row spans="1:2" r="24">
      <c t="s" r="A24" s="4">
        <v>269</v>
      </c>
      <c t="s" r="B2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9</v>
      </c>
    </row>
    <row spans="1:2" r="3">
      <c t="s" r="A3" s="3">
        <v>154</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9</v>
      </c>
      <c t="s" r="C1" s="2">
        <v>30</v>
      </c>
    </row>
    <row spans="1:3" r="2">
      <c t="s" r="A2" s="4">
        <v>63</v>
      </c>
      <c t="n" r="B2" s="7">
        <v>424</v>
      </c>
      <c t="n" r="C2" s="7">
        <v>596</v>
      </c>
    </row>
    <row spans="1:3" r="3">
      <c t="s" r="A3" s="4">
        <v>64</v>
      </c>
      <c t="n" r="B3" s="7">
        <v>0</v>
      </c>
      <c t="n" r="C3" s="7">
        <v>0</v>
      </c>
    </row>
    <row spans="1:3" r="4">
      <c t="s" r="A4" s="4">
        <v>65</v>
      </c>
      <c t="n" r="B4" s="6">
        <v>20147337</v>
      </c>
      <c t="n" r="C4" s="6">
        <v>16591002</v>
      </c>
    </row>
    <row spans="1:3" r="5">
      <c t="s" r="A5" s="4">
        <v>66</v>
      </c>
      <c t="n" r="B5" s="6">
        <v>20147337</v>
      </c>
      <c t="n" r="C5" s="6">
        <v>16591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6</v>
      </c>
      <c t="s" r="B1" s="2">
        <v>1</v>
      </c>
    </row>
    <row spans="1:2" r="2">
      <c t="s" r="B2" s="2">
        <v>29</v>
      </c>
    </row>
    <row spans="1:2" r="3">
      <c t="s" r="A3" s="3">
        <v>168</v>
      </c>
    </row>
    <row spans="1:2" r="4">
      <c t="s" r="A4" s="4">
        <v>277</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9</v>
      </c>
      <c t="s" r="B1" s="2">
        <v>1</v>
      </c>
    </row>
    <row spans="1:2" r="2">
      <c t="s" r="B2" s="2">
        <v>29</v>
      </c>
    </row>
    <row spans="1:2" r="3">
      <c t="s" r="A3" s="3">
        <v>172</v>
      </c>
    </row>
    <row spans="1:2" r="4">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9</v>
      </c>
    </row>
    <row spans="1:2" r="3">
      <c t="s" r="A3" s="3">
        <v>176</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87</v>
      </c>
      <c t="s" r="B1" s="2">
        <v>1</v>
      </c>
    </row>
    <row spans="1:2" r="2">
      <c t="s" r="B2" s="2">
        <v>29</v>
      </c>
    </row>
    <row spans="1:2" r="3">
      <c t="s" r="A3" s="3">
        <v>179</v>
      </c>
    </row>
    <row spans="1:2" r="4">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90</v>
      </c>
      <c t="s" r="B1" s="2">
        <v>1</v>
      </c>
    </row>
    <row spans="1:2" r="2">
      <c t="s" r="B2" s="2">
        <v>29</v>
      </c>
    </row>
    <row spans="1:2" r="3">
      <c t="s" r="A3" s="3">
        <v>183</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95</v>
      </c>
      <c t="s" r="B1" s="2">
        <v>1</v>
      </c>
    </row>
    <row spans="1:2" r="2">
      <c t="s" r="B2" s="2">
        <v>29</v>
      </c>
    </row>
    <row spans="1:2" r="3">
      <c t="s" r="A3" s="3">
        <v>190</v>
      </c>
    </row>
    <row spans="1:2" r="4">
      <c t="s" r="A4" s="4">
        <v>296</v>
      </c>
      <c t="s" r="B4"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9</v>
      </c>
    </row>
    <row spans="1:2" r="3">
      <c t="s" r="A3" s="3">
        <v>194</v>
      </c>
    </row>
    <row spans="1:2" r="4">
      <c t="s" r="A4" s="4">
        <v>299</v>
      </c>
      <c t="s" r="B4" s="4">
        <v>300</v>
      </c>
    </row>
    <row spans="1:2" r="5">
      <c t="s" r="A5" s="4">
        <v>301</v>
      </c>
      <c t="s" r="B5" s="4">
        <v>302</v>
      </c>
    </row>
    <row spans="1:2" r="6">
      <c t="s" r="A6" s="4">
        <v>303</v>
      </c>
      <c t="s" r="B6" s="4">
        <v>304</v>
      </c>
    </row>
    <row spans="1:2" r="7">
      <c t="s" r="A7" s="4">
        <v>305</v>
      </c>
      <c t="s" r="B7" s="4">
        <v>306</v>
      </c>
    </row>
    <row spans="1:2" r="8">
      <c t="s" r="A8" s="4">
        <v>307</v>
      </c>
      <c t="s" r="B8"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9</v>
      </c>
    </row>
    <row spans="1:2" r="3">
      <c t="s" r="A3" s="3">
        <v>202</v>
      </c>
    </row>
    <row spans="1:2" r="4">
      <c t="s" r="A4" s="4">
        <v>310</v>
      </c>
      <c t="s" r="B4"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312</v>
      </c>
      <c t="s" r="B1" s="2">
        <v>1</v>
      </c>
    </row>
    <row spans="1:2" r="2">
      <c t="s" r="B2" s="2">
        <v>29</v>
      </c>
    </row>
    <row spans="1:2" r="3">
      <c t="s" r="A3" s="3">
        <v>206</v>
      </c>
    </row>
    <row spans="1:2" r="4">
      <c t="s" r="A4" s="4">
        <v>313</v>
      </c>
      <c t="s" r="B4" s="4">
        <v>314</v>
      </c>
    </row>
    <row spans="1:2" r="5">
      <c t="s" r="A5" s="4">
        <v>315</v>
      </c>
      <c t="s" r="B5" s="4">
        <v>316</v>
      </c>
    </row>
    <row spans="1:2" r="6">
      <c t="s" r="A6" s="4">
        <v>317</v>
      </c>
      <c t="s" r="B6" s="4">
        <v>318</v>
      </c>
    </row>
    <row spans="1:2" r="7">
      <c t="s" r="A7" s="4">
        <v>319</v>
      </c>
      <c t="s" r="B7"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21</v>
      </c>
      <c t="s" r="B1" s="2">
        <v>1</v>
      </c>
    </row>
    <row spans="1:2" r="2">
      <c t="s" r="B2" s="2">
        <v>29</v>
      </c>
    </row>
    <row spans="1:2" r="3">
      <c t="s" r="A3" s="3">
        <v>210</v>
      </c>
    </row>
    <row spans="1:2" r="4">
      <c t="s" r="A4" s="4">
        <v>322</v>
      </c>
      <c t="s" r="B4"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v>
      </c>
      <c t="s" r="B1" s="2">
        <v>1</v>
      </c>
    </row>
    <row spans="1:3" r="2">
      <c t="s" r="B2" s="2">
        <v>29</v>
      </c>
      <c t="s" r="C2" s="2">
        <v>30</v>
      </c>
    </row>
    <row spans="1:3" r="3">
      <c t="s" r="A3" s="3">
        <v>68</v>
      </c>
    </row>
    <row spans="1:3" r="4">
      <c t="s" r="A4" s="4">
        <v>69</v>
      </c>
      <c t="n" r="B4" s="7">
        <v>20795</v>
      </c>
      <c t="n" r="C4" s="7">
        <v>30042</v>
      </c>
    </row>
    <row spans="1:3" r="5">
      <c t="s" r="A5" s="4">
        <v>70</v>
      </c>
      <c t="n" r="B5" s="6">
        <v>115</v>
      </c>
      <c t="n" r="C5" s="6">
        <v>0</v>
      </c>
    </row>
    <row spans="1:3" r="6">
      <c t="s" r="A6" s="4">
        <v>71</v>
      </c>
      <c t="n" r="B6" s="6">
        <v>20910</v>
      </c>
      <c t="n" r="C6" s="6">
        <v>30042</v>
      </c>
    </row>
    <row spans="1:3" r="7">
      <c t="s" r="A7" s="4">
        <v>72</v>
      </c>
      <c t="n" r="B7" s="6">
        <v>6587</v>
      </c>
      <c t="n" r="C7" s="6">
        <v>10027</v>
      </c>
    </row>
    <row spans="1:3" r="8">
      <c t="s" r="A8" s="4">
        <v>73</v>
      </c>
      <c t="n" r="B8" s="6">
        <v>14323</v>
      </c>
      <c t="n" r="C8" s="6">
        <v>20015</v>
      </c>
    </row>
    <row spans="1:3" r="9">
      <c t="s" r="A9" s="3">
        <v>74</v>
      </c>
    </row>
    <row spans="1:3" r="10">
      <c t="s" r="A10" s="4">
        <v>75</v>
      </c>
      <c t="n" r="B10" s="6">
        <v>31004</v>
      </c>
      <c t="n" r="C10" s="6">
        <v>33813</v>
      </c>
    </row>
    <row spans="1:3" r="11">
      <c t="s" r="A11" s="4">
        <v>76</v>
      </c>
      <c t="n" r="B11" s="6">
        <v>3223</v>
      </c>
      <c t="n" r="C11" s="6">
        <v>637</v>
      </c>
    </row>
    <row spans="1:3" r="12">
      <c t="s" r="A12" s="4">
        <v>77</v>
      </c>
      <c t="n" r="B12" s="6">
        <v>2177</v>
      </c>
      <c t="n" r="C12" s="6">
        <v>2150</v>
      </c>
    </row>
    <row spans="1:3" r="13">
      <c t="s" r="A13" s="4">
        <v>78</v>
      </c>
      <c t="n" r="B13" s="6">
        <v>36404</v>
      </c>
      <c t="n" r="C13" s="6">
        <v>36600</v>
      </c>
    </row>
    <row spans="1:3" r="14">
      <c t="s" r="A14" s="4">
        <v>79</v>
      </c>
      <c t="n" r="B14" s="6">
        <v>-22081</v>
      </c>
      <c t="n" r="C14" s="6">
        <v>-16585</v>
      </c>
    </row>
    <row spans="1:3" r="15">
      <c t="s" r="A15" s="3">
        <v>80</v>
      </c>
    </row>
    <row spans="1:3" r="16">
      <c t="s" r="A16" s="4">
        <v>81</v>
      </c>
      <c t="n" r="B16" s="6">
        <v>2260</v>
      </c>
      <c t="n" r="C16" s="6">
        <v>1483</v>
      </c>
    </row>
    <row spans="1:3" r="17">
      <c t="s" r="A17" s="4">
        <v>82</v>
      </c>
      <c t="n" r="B17" s="6">
        <v>175</v>
      </c>
      <c t="n" r="C17" s="6">
        <v>136</v>
      </c>
    </row>
    <row spans="1:3" r="18">
      <c t="s" r="A18" s="4">
        <v>83</v>
      </c>
      <c t="n" r="B18" s="6">
        <v>-43</v>
      </c>
      <c t="n" r="C18" s="6">
        <v>-26</v>
      </c>
    </row>
    <row spans="1:3" r="19">
      <c t="s" r="A19" s="4">
        <v>82</v>
      </c>
      <c t="n" r="B19" s="6">
        <v>2392</v>
      </c>
      <c t="n" r="C19" s="6">
        <v>1593</v>
      </c>
    </row>
    <row spans="1:3" r="20">
      <c t="s" r="A20" s="4">
        <v>84</v>
      </c>
      <c t="n" r="B20" s="6">
        <v>-24473</v>
      </c>
      <c t="n" r="C20" s="6">
        <v>-18178</v>
      </c>
    </row>
    <row spans="1:3" r="21">
      <c t="s" r="A21" s="4">
        <v>85</v>
      </c>
      <c t="n" r="B21" s="6">
        <v>-11</v>
      </c>
      <c t="n" r="C21" s="6">
        <v>49</v>
      </c>
    </row>
    <row spans="1:3" r="22">
      <c t="s" r="A22" s="4">
        <v>86</v>
      </c>
      <c t="n" r="B22" s="6">
        <v>-24462</v>
      </c>
      <c t="n" r="C22" s="6">
        <v>-18227</v>
      </c>
    </row>
    <row spans="1:3" r="23">
      <c t="s" r="A23" s="3">
        <v>87</v>
      </c>
    </row>
    <row spans="1:3" r="24">
      <c t="s" r="A24" s="4">
        <v>88</v>
      </c>
      <c t="n" r="B24" s="6">
        <v>449</v>
      </c>
      <c t="n" r="C24" s="6">
        <v>835</v>
      </c>
    </row>
    <row spans="1:3" r="25">
      <c t="s" r="A25" s="4">
        <v>89</v>
      </c>
      <c t="n" r="B25" s="7">
        <v>-24911</v>
      </c>
      <c t="n" r="C25" s="7">
        <v>-19062</v>
      </c>
    </row>
    <row spans="1:3" r="26">
      <c t="s" r="A26" s="3">
        <v>90</v>
      </c>
    </row>
    <row spans="1:3" r="27">
      <c t="s" r="A27" s="4">
        <v>91</v>
      </c>
      <c t="n" r="B27" s="8">
        <v>-1.34</v>
      </c>
      <c t="n" r="C27" s="8">
        <v>-1.12</v>
      </c>
    </row>
    <row spans="1:3" r="28">
      <c t="s" r="A28" s="3">
        <v>92</v>
      </c>
    </row>
    <row spans="1:3" r="29">
      <c t="s" r="A29" s="4">
        <v>91</v>
      </c>
      <c t="n" r="B29" s="6">
        <v>18198840</v>
      </c>
      <c t="n" r="C29" s="6">
        <v>162303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24</v>
      </c>
      <c t="s" r="B1" s="2">
        <v>1</v>
      </c>
    </row>
    <row spans="1:2" r="2">
      <c t="s" r="B2" s="2">
        <v>29</v>
      </c>
    </row>
    <row spans="1:2" r="3">
      <c t="s" r="A3" s="3">
        <v>221</v>
      </c>
    </row>
    <row spans="1:2" r="4">
      <c t="s" r="A4" s="4">
        <v>325</v>
      </c>
      <c t="s" r="B4" s="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9"/>
    <col customWidth="1" max="2" min="2" width="16"/>
  </cols>
  <sheetData>
    <row spans="1:2" r="1">
      <c t="s" r="A1" s="1">
        <v>327</v>
      </c>
      <c t="s" r="B1" s="2">
        <v>1</v>
      </c>
    </row>
    <row spans="1:2" r="2">
      <c t="s" r="B2" s="2">
        <v>29</v>
      </c>
    </row>
    <row spans="1:2" r="3">
      <c t="s" r="A3" s="4">
        <v>328</v>
      </c>
    </row>
    <row spans="1:2" r="4">
      <c t="s" r="A4" s="3">
        <v>329</v>
      </c>
    </row>
    <row spans="1:2" r="5">
      <c t="s" r="A5" s="4">
        <v>330</v>
      </c>
      <c t="s" r="B5" s="4">
        <v>331</v>
      </c>
    </row>
    <row spans="1:2" r="6">
      <c t="s" r="A6" s="4">
        <v>332</v>
      </c>
    </row>
    <row spans="1:2" r="7">
      <c t="s" r="A7" s="3">
        <v>329</v>
      </c>
    </row>
    <row spans="1:2" r="8">
      <c t="s" r="A8" s="4">
        <v>330</v>
      </c>
      <c t="s" r="B8" s="4">
        <v>333</v>
      </c>
    </row>
    <row spans="1:2" r="9">
      <c t="s" r="A9" s="4">
        <v>334</v>
      </c>
    </row>
    <row spans="1:2" r="10">
      <c t="s" r="A10" s="3">
        <v>329</v>
      </c>
    </row>
    <row spans="1:2" r="11">
      <c t="s" r="A11" s="4">
        <v>330</v>
      </c>
      <c t="s" r="B11" s="4">
        <v>335</v>
      </c>
    </row>
    <row spans="1:2" r="12">
      <c t="s" r="A12" s="4">
        <v>336</v>
      </c>
    </row>
    <row spans="1:2" r="13">
      <c t="s" r="A13" s="3">
        <v>329</v>
      </c>
    </row>
    <row spans="1:2" r="14">
      <c t="s" r="A14" s="4">
        <v>330</v>
      </c>
      <c t="s" r="B14" s="4">
        <v>331</v>
      </c>
    </row>
    <row spans="1:2" r="15">
      <c t="s" r="A15" s="4">
        <v>337</v>
      </c>
    </row>
    <row spans="1:2" r="16">
      <c t="s" r="A16" s="3">
        <v>329</v>
      </c>
    </row>
    <row spans="1:2" r="17">
      <c t="s" r="A17" s="4">
        <v>330</v>
      </c>
      <c t="s" r="B17" s="4">
        <v>335</v>
      </c>
    </row>
    <row spans="1:2" r="18">
      <c t="s" r="A18" s="4">
        <v>338</v>
      </c>
    </row>
    <row spans="1:2" r="19">
      <c t="s" r="A19" s="3">
        <v>329</v>
      </c>
    </row>
    <row spans="1:2" r="20">
      <c t="s" r="A20" s="4">
        <v>330</v>
      </c>
      <c t="s" r="B20" s="4">
        <v>331</v>
      </c>
    </row>
    <row spans="1:2" r="21">
      <c t="s" r="A21" s="4">
        <v>339</v>
      </c>
    </row>
    <row spans="1:2" r="22">
      <c t="s" r="A22" s="3">
        <v>329</v>
      </c>
    </row>
    <row spans="1:2" r="23">
      <c t="s" r="A23" s="4">
        <v>330</v>
      </c>
      <c t="s" r="B23" s="4">
        <v>331</v>
      </c>
    </row>
    <row spans="1:2" r="24">
      <c t="s" r="A24" s="4">
        <v>340</v>
      </c>
    </row>
    <row spans="1:2" r="25">
      <c t="s" r="A25" s="3">
        <v>329</v>
      </c>
    </row>
    <row spans="1:2" r="26">
      <c t="s" r="A26" s="4">
        <v>330</v>
      </c>
      <c t="s" r="B26" s="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1"/>
  </cols>
  <sheetData>
    <row spans="1:2" r="1">
      <c t="s" r="A1" s="1">
        <v>341</v>
      </c>
      <c t="s" r="B1" s="2">
        <v>1</v>
      </c>
    </row>
    <row spans="1:2" r="2">
      <c t="s" r="B2" s="2">
        <v>29</v>
      </c>
    </row>
    <row spans="1:2" r="3">
      <c t="s" r="A3" s="4">
        <v>342</v>
      </c>
    </row>
    <row spans="1:2" r="4">
      <c t="s" r="A4" s="3">
        <v>343</v>
      </c>
    </row>
    <row spans="1:2" r="5">
      <c t="s" r="A5" s="4">
        <v>344</v>
      </c>
      <c t="s" r="B5" s="4">
        <v>345</v>
      </c>
    </row>
    <row spans="1:2" r="6">
      <c t="s" r="A6" s="4">
        <v>346</v>
      </c>
    </row>
    <row spans="1:2" r="7">
      <c t="s" r="A7" s="3">
        <v>343</v>
      </c>
    </row>
    <row spans="1:2" r="8">
      <c t="s" r="A8" s="4">
        <v>347</v>
      </c>
      <c t="s" r="B8" s="4">
        <v>348</v>
      </c>
    </row>
    <row spans="1:2" r="9">
      <c t="s" r="A9" s="4">
        <v>349</v>
      </c>
    </row>
    <row spans="1:2" r="10">
      <c t="s" r="A10" s="3">
        <v>343</v>
      </c>
    </row>
    <row spans="1:2" r="11">
      <c t="s" r="A11" s="4">
        <v>347</v>
      </c>
      <c t="s" r="B11" s="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6"/>
  </cols>
  <sheetData>
    <row spans="1:2" r="1">
      <c t="s" r="A1" s="1">
        <v>350</v>
      </c>
      <c t="s" r="B1" s="2">
        <v>1</v>
      </c>
    </row>
    <row spans="1:2" r="2">
      <c t="s" r="B2" s="2">
        <v>29</v>
      </c>
    </row>
    <row spans="1:2" r="3">
      <c t="s" r="A3" s="4">
        <v>351</v>
      </c>
      <c t="s" r="B3" s="4">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9</v>
      </c>
      <c t="s" r="C1" s="2">
        <v>30</v>
      </c>
    </row>
    <row spans="1:3" r="2">
      <c t="s" r="A2" s="4">
        <v>354</v>
      </c>
    </row>
    <row spans="1:3" r="3">
      <c t="s" r="A3" s="4">
        <v>355</v>
      </c>
      <c t="n" r="B3" s="7">
        <v>1000</v>
      </c>
      <c t="n" r="C3" s="7">
        <v>1000</v>
      </c>
    </row>
    <row spans="1:3" r="4">
      <c t="s" r="A4" s="4">
        <v>356</v>
      </c>
    </row>
    <row spans="1:3" r="5">
      <c t="s" r="A5" s="4">
        <v>355</v>
      </c>
      <c t="n" r="B5" s="7">
        <v>1196</v>
      </c>
      <c t="n" r="C5" s="7">
        <v>13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57</v>
      </c>
      <c t="s" r="B1" s="2">
        <v>29</v>
      </c>
      <c t="s" r="C1" s="2">
        <v>30</v>
      </c>
    </row>
    <row spans="1:3" r="2">
      <c t="s" r="A2" s="4">
        <v>358</v>
      </c>
      <c t="n" r="B2" s="7">
        <v>1185</v>
      </c>
      <c t="n" r="C2" s="7">
        <v>1815</v>
      </c>
    </row>
    <row spans="1:3" r="3">
      <c t="s" r="A3" s="4">
        <v>359</v>
      </c>
      <c t="n" r="B3" s="6">
        <v>703</v>
      </c>
      <c t="n" r="C3" s="6">
        <v>1013</v>
      </c>
    </row>
    <row spans="1:3" r="4">
      <c t="s" r="A4" s="4">
        <v>360</v>
      </c>
      <c t="n" r="B4" s="6">
        <v>2505</v>
      </c>
      <c t="n" r="C4" s="6">
        <v>2449</v>
      </c>
    </row>
    <row spans="1:3" r="5">
      <c t="s" r="A5" s="4">
        <v>361</v>
      </c>
      <c t="n" r="B5" s="6">
        <v>8</v>
      </c>
      <c t="n" r="C5" s="6">
        <v>58</v>
      </c>
    </row>
    <row spans="1:3" r="6">
      <c t="s" r="A6" s="4">
        <v>94</v>
      </c>
      <c t="n" r="B6" s="7">
        <v>4401</v>
      </c>
      <c t="n" r="C6" s="7">
        <v>53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62</v>
      </c>
      <c t="s" r="B1" s="2">
        <v>1</v>
      </c>
    </row>
    <row spans="1:3" r="2">
      <c t="s" r="B2" s="2">
        <v>29</v>
      </c>
      <c t="s" r="C2" s="2">
        <v>30</v>
      </c>
    </row>
    <row spans="1:3" r="3">
      <c t="s" r="A3" s="4">
        <v>363</v>
      </c>
      <c t="n" r="B3" s="7">
        <v>2028</v>
      </c>
      <c t="n" r="C3" s="7">
        <v>1547</v>
      </c>
    </row>
    <row spans="1:3" r="4">
      <c t="s" r="A4" s="4">
        <v>364</v>
      </c>
    </row>
    <row spans="1:3" r="5">
      <c t="s" r="A5" s="4">
        <v>363</v>
      </c>
      <c t="n" r="B5" s="7">
        <v>1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65</v>
      </c>
      <c t="s" r="B1" s="2">
        <v>29</v>
      </c>
      <c t="s" r="C1" s="2">
        <v>30</v>
      </c>
    </row>
    <row spans="1:3" r="2">
      <c t="s" r="A2" s="3">
        <v>329</v>
      </c>
    </row>
    <row spans="1:3" r="3">
      <c t="s" r="A3" s="4">
        <v>366</v>
      </c>
      <c t="n" r="B3" s="7">
        <v>1701</v>
      </c>
      <c t="n" r="C3" s="7">
        <v>1569</v>
      </c>
    </row>
    <row spans="1:3" r="4">
      <c t="s" r="A4" s="4">
        <v>367</v>
      </c>
      <c t="n" r="B4" s="6">
        <v>961</v>
      </c>
      <c t="n" r="C4" s="6">
        <v>758</v>
      </c>
    </row>
    <row spans="1:3" r="5">
      <c t="s" r="A5" s="4">
        <v>368</v>
      </c>
      <c t="n" r="B5" s="6">
        <v>740</v>
      </c>
      <c t="n" r="C5" s="6">
        <v>811</v>
      </c>
    </row>
    <row spans="1:3" r="6">
      <c t="s" r="A6" s="4">
        <v>328</v>
      </c>
    </row>
    <row spans="1:3" r="7">
      <c t="s" r="A7" s="3">
        <v>329</v>
      </c>
    </row>
    <row spans="1:3" r="8">
      <c t="s" r="A8" s="4">
        <v>366</v>
      </c>
      <c t="n" r="B8" s="6">
        <v>625</v>
      </c>
      <c t="n" r="C8" s="6">
        <v>625</v>
      </c>
    </row>
    <row spans="1:3" r="9">
      <c t="s" r="A9" s="4">
        <v>367</v>
      </c>
      <c t="n" r="B9" s="6">
        <v>598</v>
      </c>
      <c t="n" r="C9" s="6">
        <v>542</v>
      </c>
    </row>
    <row spans="1:3" r="10">
      <c t="s" r="A10" s="4">
        <v>368</v>
      </c>
      <c t="n" r="B10" s="6">
        <v>27</v>
      </c>
      <c t="n" r="C10" s="6">
        <v>83</v>
      </c>
    </row>
    <row spans="1:3" r="11">
      <c t="s" r="A11" s="4">
        <v>332</v>
      </c>
    </row>
    <row spans="1:3" r="12">
      <c t="s" r="A12" s="3">
        <v>329</v>
      </c>
    </row>
    <row spans="1:3" r="13">
      <c t="s" r="A13" s="4">
        <v>366</v>
      </c>
      <c t="n" r="B13" s="6">
        <v>96</v>
      </c>
      <c t="n" r="C13" s="6">
        <v>96</v>
      </c>
    </row>
    <row spans="1:3" r="14">
      <c t="s" r="A14" s="4">
        <v>367</v>
      </c>
      <c t="n" r="B14" s="6">
        <v>30</v>
      </c>
      <c t="n" r="C14" s="6">
        <v>16</v>
      </c>
    </row>
    <row spans="1:3" r="15">
      <c t="s" r="A15" s="4">
        <v>368</v>
      </c>
      <c t="n" r="B15" s="6">
        <v>66</v>
      </c>
      <c t="n" r="C15" s="6">
        <v>80</v>
      </c>
    </row>
    <row spans="1:3" r="16">
      <c t="s" r="A16" s="4">
        <v>369</v>
      </c>
    </row>
    <row spans="1:3" r="17">
      <c t="s" r="A17" s="3">
        <v>329</v>
      </c>
    </row>
    <row spans="1:3" r="18">
      <c t="s" r="A18" s="4">
        <v>366</v>
      </c>
      <c t="n" r="B18" s="6">
        <v>152</v>
      </c>
      <c t="n" r="C18" s="6">
        <v>110</v>
      </c>
    </row>
    <row spans="1:3" r="19">
      <c t="s" r="A19" s="4">
        <v>367</v>
      </c>
      <c t="n" r="B19" s="6">
        <v>57</v>
      </c>
      <c t="n" r="C19" s="6">
        <v>46</v>
      </c>
    </row>
    <row spans="1:3" r="20">
      <c t="s" r="A20" s="4">
        <v>368</v>
      </c>
      <c t="n" r="B20" s="6">
        <v>95</v>
      </c>
      <c t="n" r="C20" s="6">
        <v>64</v>
      </c>
    </row>
    <row spans="1:3" r="21">
      <c t="s" r="A21" s="4">
        <v>370</v>
      </c>
    </row>
    <row spans="1:3" r="22">
      <c t="s" r="A22" s="3">
        <v>329</v>
      </c>
    </row>
    <row spans="1:3" r="23">
      <c t="s" r="A23" s="4">
        <v>366</v>
      </c>
      <c t="n" r="B23" s="6">
        <v>240</v>
      </c>
      <c t="n" r="C23" s="6">
        <v>200</v>
      </c>
    </row>
    <row spans="1:3" r="24">
      <c t="s" r="A24" s="4">
        <v>367</v>
      </c>
      <c t="n" r="B24" s="6">
        <v>149</v>
      </c>
      <c t="n" r="C24" s="6">
        <v>111</v>
      </c>
    </row>
    <row spans="1:3" r="25">
      <c t="s" r="A25" s="4">
        <v>368</v>
      </c>
      <c t="n" r="B25" s="6">
        <v>91</v>
      </c>
      <c t="n" r="C25" s="6">
        <v>89</v>
      </c>
    </row>
    <row spans="1:3" r="26">
      <c t="s" r="A26" s="4">
        <v>371</v>
      </c>
    </row>
    <row spans="1:3" r="27">
      <c t="s" r="A27" s="3">
        <v>329</v>
      </c>
    </row>
    <row spans="1:3" r="28">
      <c t="s" r="A28" s="4">
        <v>366</v>
      </c>
      <c t="n" r="B28" s="6">
        <v>399</v>
      </c>
      <c t="n" r="C28" s="6">
        <v>416</v>
      </c>
    </row>
    <row spans="1:3" r="29">
      <c t="s" r="A29" s="4">
        <v>367</v>
      </c>
      <c t="n" r="B29" s="6">
        <v>70</v>
      </c>
      <c t="n" r="C29" s="6">
        <v>30</v>
      </c>
    </row>
    <row spans="1:3" r="30">
      <c t="s" r="A30" s="4">
        <v>368</v>
      </c>
      <c t="n" r="B30" s="6">
        <v>329</v>
      </c>
      <c t="n" r="C30" s="6">
        <v>386</v>
      </c>
    </row>
    <row spans="1:3" r="31">
      <c t="s" r="A31" s="4">
        <v>372</v>
      </c>
    </row>
    <row spans="1:3" r="32">
      <c t="s" r="A32" s="3">
        <v>329</v>
      </c>
    </row>
    <row spans="1:3" r="33">
      <c t="s" r="A33" s="4">
        <v>366</v>
      </c>
      <c t="n" r="B33" s="6">
        <v>189</v>
      </c>
      <c t="n" r="C33" s="6">
        <v>122</v>
      </c>
    </row>
    <row spans="1:3" r="34">
      <c t="s" r="A34" s="4">
        <v>367</v>
      </c>
      <c t="n" r="B34" s="6">
        <v>57</v>
      </c>
      <c t="n" r="C34" s="6">
        <v>13</v>
      </c>
    </row>
    <row spans="1:3" r="35">
      <c t="s" r="A35" s="4">
        <v>368</v>
      </c>
      <c t="n" r="B35" s="7">
        <v>132</v>
      </c>
      <c t="n" r="C35" s="7">
        <v>1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373</v>
      </c>
      <c t="s" r="B1" s="2">
        <v>1</v>
      </c>
    </row>
    <row spans="1:3" r="2">
      <c t="s" r="B2" s="2">
        <v>29</v>
      </c>
      <c t="s" r="C2" s="2">
        <v>30</v>
      </c>
    </row>
    <row spans="1:3" r="3">
      <c t="s" r="A3" s="4">
        <v>374</v>
      </c>
      <c t="n" r="B3" s="7">
        <v>203</v>
      </c>
      <c t="n" r="C3" s="7">
        <v>1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75</v>
      </c>
      <c t="s" r="B1" s="2">
        <v>29</v>
      </c>
      <c t="s" r="C1" s="2">
        <v>30</v>
      </c>
    </row>
    <row spans="1:3" r="2">
      <c t="s" r="A2" s="3">
        <v>343</v>
      </c>
    </row>
    <row spans="1:3" r="3">
      <c t="s" r="A3" s="4">
        <v>366</v>
      </c>
      <c t="n" r="B3" s="7">
        <v>21273</v>
      </c>
      <c t="n" r="C3" s="7">
        <v>21234</v>
      </c>
    </row>
    <row spans="1:3" r="4">
      <c t="s" r="A4" s="4">
        <v>367</v>
      </c>
      <c t="n" r="B4" s="6">
        <v>7052</v>
      </c>
      <c t="n" r="C4" s="6">
        <v>5078</v>
      </c>
    </row>
    <row spans="1:3" r="5">
      <c t="s" r="A5" s="4">
        <v>368</v>
      </c>
      <c t="n" r="B5" s="6">
        <v>14221</v>
      </c>
      <c t="n" r="C5" s="6">
        <v>16156</v>
      </c>
    </row>
    <row spans="1:3" r="6">
      <c t="s" r="A6" s="4">
        <v>349</v>
      </c>
    </row>
    <row spans="1:3" r="7">
      <c t="s" r="A7" s="3">
        <v>343</v>
      </c>
    </row>
    <row spans="1:3" r="8">
      <c t="s" r="A8" s="4">
        <v>376</v>
      </c>
      <c t="n" r="B8" s="6">
        <v>15830</v>
      </c>
      <c t="n" r="C8" s="6">
        <v>15830</v>
      </c>
    </row>
    <row spans="1:3" r="9">
      <c t="s" r="A9" s="4">
        <v>367</v>
      </c>
      <c t="n" r="B9" s="6">
        <v>3365</v>
      </c>
      <c t="n" r="C9" s="6">
        <v>1782</v>
      </c>
    </row>
    <row spans="1:3" r="10">
      <c t="s" r="A10" s="4">
        <v>368</v>
      </c>
      <c t="n" r="B10" s="6">
        <v>12465</v>
      </c>
      <c t="n" r="C10" s="6">
        <v>14048</v>
      </c>
    </row>
    <row spans="1:3" r="11">
      <c t="s" r="A11" s="4">
        <v>346</v>
      </c>
    </row>
    <row spans="1:3" r="12">
      <c t="s" r="A12" s="3">
        <v>343</v>
      </c>
    </row>
    <row spans="1:3" r="13">
      <c t="s" r="A13" s="4">
        <v>377</v>
      </c>
      <c t="n" r="B13" s="6">
        <v>1131</v>
      </c>
      <c t="n" r="C13" s="6">
        <v>1131</v>
      </c>
    </row>
    <row spans="1:3" r="14">
      <c t="s" r="A14" s="4">
        <v>367</v>
      </c>
      <c t="n" r="B14" s="6">
        <v>240</v>
      </c>
      <c t="n" r="C14" s="6">
        <v>127</v>
      </c>
    </row>
    <row spans="1:3" r="15">
      <c t="s" r="A15" s="4">
        <v>368</v>
      </c>
      <c t="n" r="B15" s="6">
        <v>891</v>
      </c>
      <c t="n" r="C15" s="6">
        <v>1004</v>
      </c>
    </row>
    <row spans="1:3" r="16">
      <c t="s" r="A16" s="4">
        <v>342</v>
      </c>
    </row>
    <row spans="1:3" r="17">
      <c t="s" r="A17" s="3">
        <v>343</v>
      </c>
    </row>
    <row spans="1:3" r="18">
      <c t="s" r="A18" s="4">
        <v>378</v>
      </c>
      <c t="n" r="B18" s="6">
        <v>4312</v>
      </c>
      <c t="n" r="C18" s="6">
        <v>4273</v>
      </c>
    </row>
    <row spans="1:3" r="19">
      <c t="s" r="A19" s="4">
        <v>367</v>
      </c>
      <c t="n" r="B19" s="6">
        <v>3447</v>
      </c>
      <c t="n" r="C19" s="6">
        <v>3169</v>
      </c>
    </row>
    <row spans="1:3" r="20">
      <c t="s" r="A20" s="4">
        <v>368</v>
      </c>
      <c t="n" r="B20" s="7">
        <v>865</v>
      </c>
      <c t="n" r="C20" s="7">
        <v>11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36"/>
    <col customWidth="1" max="5" min="5" width="17"/>
    <col customWidth="1" max="6" min="6" width="48"/>
  </cols>
  <sheetData>
    <row spans="1:6" r="1">
      <c t="s" r="A1" s="1">
        <v>93</v>
      </c>
      <c t="s" r="B1" s="2">
        <v>94</v>
      </c>
      <c t="s" r="C1" s="2">
        <v>95</v>
      </c>
      <c t="s" r="D1" s="2">
        <v>96</v>
      </c>
      <c t="s" r="E1" s="2">
        <v>97</v>
      </c>
      <c t="s" r="F1" s="2">
        <v>98</v>
      </c>
    </row>
    <row spans="1:6" r="2">
      <c t="s" r="A2" s="4">
        <v>99</v>
      </c>
      <c t="n" r="B2" s="7">
        <v>22644</v>
      </c>
      <c t="n" r="C2" s="7">
        <v>272083</v>
      </c>
      <c t="n" r="D2" s="7">
        <v>33349</v>
      </c>
      <c t="n" r="E2" s="7">
        <v>-300746</v>
      </c>
      <c t="n" r="F2" s="7">
        <v>17958</v>
      </c>
    </row>
    <row spans="1:6" r="3">
      <c t="s" r="A3" s="4">
        <v>100</v>
      </c>
      <c t="n" r="C3" s="6">
        <v>14958277</v>
      </c>
    </row>
    <row spans="1:6" r="4">
      <c t="s" r="A4" s="4">
        <v>86</v>
      </c>
      <c t="n" r="B4" s="6">
        <v>-18227</v>
      </c>
      <c t="n" r="C4" s="7">
        <v>0</v>
      </c>
      <c t="n" r="D4" s="6">
        <v>0</v>
      </c>
      <c t="n" r="E4" s="6">
        <v>-18227</v>
      </c>
      <c t="n" r="F4" s="6">
        <v>0</v>
      </c>
    </row>
    <row spans="1:6" r="5">
      <c t="s" r="A5" s="4">
        <v>101</v>
      </c>
      <c t="n" r="B5" s="6">
        <v>13821</v>
      </c>
      <c t="n" r="C5" s="7">
        <v>13821</v>
      </c>
      <c t="n" r="D5" s="6">
        <v>0</v>
      </c>
      <c t="n" r="E5" s="6">
        <v>0</v>
      </c>
      <c t="n" r="F5" s="6">
        <v>0</v>
      </c>
    </row>
    <row spans="1:6" r="6">
      <c t="s" r="A6" s="4">
        <v>102</v>
      </c>
      <c t="n" r="C6" s="6">
        <v>1530513</v>
      </c>
    </row>
    <row spans="1:6" r="7">
      <c t="s" r="A7" s="4">
        <v>103</v>
      </c>
      <c t="n" r="B7" s="6">
        <v>-1415</v>
      </c>
      <c t="n" r="C7" s="7">
        <v>-1415</v>
      </c>
      <c t="n" r="D7" s="6">
        <v>0</v>
      </c>
      <c t="n" r="E7" s="6">
        <v>0</v>
      </c>
      <c t="n" r="F7" s="6">
        <v>0</v>
      </c>
    </row>
    <row spans="1:6" r="8">
      <c t="s" r="A8" s="4">
        <v>104</v>
      </c>
      <c t="n" r="B8" s="6">
        <v>148</v>
      </c>
      <c t="n" r="C8" s="7">
        <v>148</v>
      </c>
      <c t="n" r="D8" s="6">
        <v>0</v>
      </c>
      <c t="n" r="E8" s="6">
        <v>0</v>
      </c>
      <c t="n" r="F8" s="6">
        <v>0</v>
      </c>
    </row>
    <row spans="1:6" r="9">
      <c t="s" r="A9" s="4">
        <v>105</v>
      </c>
      <c t="n" r="C9" s="6">
        <v>102212</v>
      </c>
    </row>
    <row spans="1:6" r="10">
      <c t="s" r="A10" s="4">
        <v>106</v>
      </c>
      <c t="n" r="B10" s="6">
        <v>0</v>
      </c>
      <c t="n" r="C10" s="7">
        <v>123</v>
      </c>
      <c t="n" r="D10" s="6">
        <v>-123</v>
      </c>
      <c t="n" r="E10" s="6">
        <v>0</v>
      </c>
      <c t="n" r="F10" s="6">
        <v>0</v>
      </c>
    </row>
    <row spans="1:6" r="11">
      <c t="s" r="A11" s="4">
        <v>107</v>
      </c>
      <c t="n" r="B11" s="6">
        <v>1003</v>
      </c>
      <c t="n" r="C11" s="6">
        <v>0</v>
      </c>
      <c t="n" r="D11" s="6">
        <v>1003</v>
      </c>
      <c t="n" r="E11" s="6">
        <v>0</v>
      </c>
      <c t="n" r="F11" s="6">
        <v>0</v>
      </c>
    </row>
    <row spans="1:6" r="12">
      <c t="s" r="A12" s="4">
        <v>88</v>
      </c>
      <c t="n" r="B12" s="6">
        <v>-835</v>
      </c>
      <c t="n" r="C12" s="6">
        <v>0</v>
      </c>
      <c t="n" r="D12" s="6">
        <v>0</v>
      </c>
      <c t="n" r="E12" s="6">
        <v>0</v>
      </c>
      <c t="n" r="F12" s="6">
        <v>-835</v>
      </c>
    </row>
    <row spans="1:6" r="13">
      <c t="s" r="A13" s="4">
        <v>108</v>
      </c>
      <c t="n" r="B13" s="6">
        <v>17139</v>
      </c>
      <c t="n" r="C13" s="7">
        <v>284760</v>
      </c>
      <c t="n" r="D13" s="6">
        <v>34229</v>
      </c>
      <c t="n" r="E13" s="6">
        <v>-318973</v>
      </c>
      <c t="n" r="F13" s="6">
        <v>17123</v>
      </c>
    </row>
    <row spans="1:6" r="14">
      <c t="s" r="A14" s="4">
        <v>109</v>
      </c>
      <c t="n" r="C14" s="6">
        <v>16591002</v>
      </c>
    </row>
    <row spans="1:6" r="15">
      <c t="s" r="A15" s="4">
        <v>86</v>
      </c>
      <c t="n" r="B15" s="6">
        <v>-24462</v>
      </c>
      <c t="n" r="C15" s="7">
        <v>0</v>
      </c>
      <c t="n" r="D15" s="6">
        <v>0</v>
      </c>
      <c t="n" r="E15" s="6">
        <v>-24462</v>
      </c>
      <c t="n" r="F15" s="6">
        <v>0</v>
      </c>
    </row>
    <row spans="1:6" r="16">
      <c t="s" r="A16" s="4">
        <v>101</v>
      </c>
      <c t="n" r="B16" s="6">
        <v>28334</v>
      </c>
      <c t="n" r="C16" s="7">
        <v>28334</v>
      </c>
      <c t="n" r="D16" s="6">
        <v>0</v>
      </c>
      <c t="n" r="E16" s="6">
        <v>0</v>
      </c>
      <c t="n" r="F16" s="6">
        <v>0</v>
      </c>
    </row>
    <row spans="1:6" r="17">
      <c t="s" r="A17" s="4">
        <v>102</v>
      </c>
      <c t="n" r="C17" s="6">
        <v>3429247</v>
      </c>
    </row>
    <row spans="1:6" r="18">
      <c t="s" r="A18" s="4">
        <v>103</v>
      </c>
      <c t="n" r="B18" s="6">
        <v>-1705</v>
      </c>
      <c t="n" r="C18" s="7">
        <v>-1705</v>
      </c>
      <c t="n" r="D18" s="6">
        <v>0</v>
      </c>
      <c t="n" r="E18" s="6">
        <v>0</v>
      </c>
      <c t="n" r="F18" s="6">
        <v>0</v>
      </c>
    </row>
    <row spans="1:6" r="19">
      <c t="s" r="A19" s="4">
        <v>104</v>
      </c>
      <c t="n" r="B19" s="6">
        <v>293</v>
      </c>
      <c t="n" r="C19" s="7">
        <v>293</v>
      </c>
      <c t="n" r="D19" s="6">
        <v>0</v>
      </c>
      <c t="n" r="E19" s="6">
        <v>0</v>
      </c>
      <c t="n" r="F19" s="6">
        <v>0</v>
      </c>
    </row>
    <row spans="1:6" r="20">
      <c t="s" r="A20" s="4">
        <v>105</v>
      </c>
      <c t="n" r="C20" s="6">
        <v>119842</v>
      </c>
    </row>
    <row spans="1:6" r="21">
      <c t="s" r="A21" s="4">
        <v>106</v>
      </c>
      <c t="n" r="B21" s="6">
        <v>0</v>
      </c>
      <c t="n" r="C21" s="7">
        <v>256</v>
      </c>
      <c t="n" r="D21" s="6">
        <v>-256</v>
      </c>
      <c t="n" r="E21" s="6">
        <v>0</v>
      </c>
      <c t="n" r="F21" s="6">
        <v>0</v>
      </c>
    </row>
    <row spans="1:6" r="22">
      <c t="s" r="A22" s="4">
        <v>110</v>
      </c>
      <c t="n" r="B22" s="6">
        <v>9</v>
      </c>
      <c t="n" r="C22" s="6">
        <v>9</v>
      </c>
      <c t="n" r="D22" s="6">
        <v>0</v>
      </c>
      <c t="n" r="E22" s="6">
        <v>0</v>
      </c>
      <c t="n" r="F22" s="6">
        <v>0</v>
      </c>
    </row>
    <row spans="1:6" r="23">
      <c t="s" r="A23" s="4">
        <v>111</v>
      </c>
      <c t="n" r="B23" s="6">
        <v>-38</v>
      </c>
      <c t="n" r="C23" s="7">
        <v>72</v>
      </c>
      <c t="n" r="D23" s="6">
        <v>-110</v>
      </c>
    </row>
    <row spans="1:6" r="24">
      <c t="s" r="A24" s="4">
        <v>112</v>
      </c>
      <c t="n" r="C24" s="6">
        <v>7246</v>
      </c>
    </row>
    <row spans="1:6" r="25">
      <c t="s" r="A25" s="4">
        <v>107</v>
      </c>
      <c t="n" r="B25" s="6">
        <v>815</v>
      </c>
      <c t="n" r="C25" s="7">
        <v>0</v>
      </c>
      <c t="n" r="D25" s="6">
        <v>815</v>
      </c>
      <c t="n" r="E25" s="6">
        <v>0</v>
      </c>
      <c t="n" r="F25" s="6">
        <v>0</v>
      </c>
    </row>
    <row spans="1:6" r="26">
      <c t="s" r="A26" s="4">
        <v>88</v>
      </c>
      <c t="n" r="B26" s="6">
        <v>-449</v>
      </c>
      <c t="n" r="C26" s="6">
        <v>0</v>
      </c>
      <c t="n" r="D26" s="6">
        <v>0</v>
      </c>
      <c t="n" r="E26" s="6">
        <v>0</v>
      </c>
      <c t="n" r="F26" s="6">
        <v>-449</v>
      </c>
    </row>
    <row spans="1:6" r="27">
      <c t="s" r="A27" s="4">
        <v>113</v>
      </c>
      <c t="n" r="B27" s="7">
        <v>19936</v>
      </c>
      <c t="n" r="C27" s="7">
        <v>312019</v>
      </c>
      <c t="n" r="D27" s="7">
        <v>34678</v>
      </c>
      <c t="n" r="E27" s="7">
        <v>-343435</v>
      </c>
      <c t="n" r="F27" s="7">
        <v>16674</v>
      </c>
    </row>
    <row spans="1:6" r="28">
      <c t="s" r="A28" s="4">
        <v>114</v>
      </c>
      <c t="n" r="C28" s="6">
        <v>201473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r="A1" s="1">
        <v>379</v>
      </c>
      <c t="s" r="B1" s="2">
        <v>380</v>
      </c>
    </row>
    <row spans="1:2" r="2">
      <c t="n" r="A2" s="6">
        <v>2016</v>
      </c>
      <c t="n" r="B2" s="7">
        <v>1889</v>
      </c>
    </row>
    <row spans="1:2" r="3">
      <c t="n" r="A3" s="6">
        <v>2017</v>
      </c>
      <c t="n" r="B3" s="6">
        <v>1871</v>
      </c>
    </row>
    <row spans="1:2" r="4">
      <c t="n" r="A4" s="6">
        <v>2018</v>
      </c>
      <c t="n" r="B4" s="6">
        <v>1839</v>
      </c>
    </row>
    <row spans="1:2" r="5">
      <c t="n" r="A5" s="6">
        <v>2019</v>
      </c>
      <c t="n" r="B5" s="6">
        <v>1817</v>
      </c>
    </row>
    <row spans="1:2" r="6">
      <c t="n" r="A6" s="6">
        <v>2020</v>
      </c>
      <c t="n" r="B6" s="7">
        <v>17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381</v>
      </c>
      <c t="s" r="B1" s="2">
        <v>1</v>
      </c>
    </row>
    <row spans="1:3" r="2">
      <c t="s" r="B2" s="2">
        <v>29</v>
      </c>
      <c t="s" r="C2" s="2">
        <v>30</v>
      </c>
    </row>
    <row spans="1:3" r="3">
      <c t="s" r="A3" s="4">
        <v>382</v>
      </c>
      <c t="n" r="B3" s="7">
        <v>1974</v>
      </c>
      <c t="n" r="C3" s="7">
        <v>20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83</v>
      </c>
      <c t="s" r="B1" s="2">
        <v>29</v>
      </c>
      <c t="s" r="C1" s="2">
        <v>30</v>
      </c>
    </row>
    <row spans="1:3" r="2">
      <c t="s" r="A2" s="4">
        <v>384</v>
      </c>
      <c t="n" r="B2" s="7">
        <v>3474</v>
      </c>
      <c t="n" r="C2" s="7">
        <v>5474</v>
      </c>
    </row>
    <row spans="1:3" r="3">
      <c t="s" r="A3" s="4">
        <v>385</v>
      </c>
      <c t="n" r="B3" s="6">
        <v>3744</v>
      </c>
      <c t="n" r="C3" s="6">
        <v>2719</v>
      </c>
    </row>
    <row spans="1:3" r="4">
      <c t="s" r="A4" s="4">
        <v>386</v>
      </c>
      <c t="n" r="B4" s="6">
        <v>45</v>
      </c>
      <c t="n" r="C4" s="6">
        <v>291</v>
      </c>
    </row>
    <row spans="1:3" r="5">
      <c t="s" r="A5" s="4">
        <v>387</v>
      </c>
      <c t="n" r="B5" s="6">
        <v>3225</v>
      </c>
      <c t="n" r="C5" s="6">
        <v>4573</v>
      </c>
    </row>
    <row spans="1:3" r="6">
      <c t="s" r="A6" s="4">
        <v>94</v>
      </c>
      <c t="n" r="B6" s="7">
        <v>10488</v>
      </c>
      <c t="n" r="C6" s="7">
        <v>130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88</v>
      </c>
      <c t="s" r="B1" s="2">
        <v>29</v>
      </c>
      <c t="s" r="C1" s="2">
        <v>30</v>
      </c>
    </row>
    <row spans="1:3" r="2">
      <c t="s" r="A2" s="4">
        <v>389</v>
      </c>
      <c t="n" r="B2" s="7">
        <v>10000</v>
      </c>
      <c t="n" r="C2" s="7">
        <v>12000</v>
      </c>
    </row>
    <row spans="1:3" r="3">
      <c t="s" r="A3" s="4">
        <v>390</v>
      </c>
      <c t="n" r="B3" s="6">
        <v>-4000</v>
      </c>
      <c t="n" r="C3" s="6">
        <v>-1714</v>
      </c>
    </row>
    <row spans="1:3" r="4">
      <c t="s" r="A4" s="4">
        <v>391</v>
      </c>
      <c t="n" r="B4" s="7">
        <v>6000</v>
      </c>
      <c t="n" r="C4" s="7">
        <v>102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92</v>
      </c>
      <c t="s" r="B1" s="2">
        <v>29</v>
      </c>
      <c t="s" r="C1" s="2">
        <v>30</v>
      </c>
    </row>
    <row spans="1:3" r="2">
      <c t="n" r="A2" s="6">
        <v>2016</v>
      </c>
      <c t="n" r="B2" s="7">
        <v>4000</v>
      </c>
    </row>
    <row spans="1:3" r="3">
      <c t="n" r="A3" s="6">
        <v>2017</v>
      </c>
      <c t="n" r="B3" s="6">
        <v>4000</v>
      </c>
    </row>
    <row spans="1:3" r="4">
      <c t="n" r="A4" s="6">
        <v>2018</v>
      </c>
      <c t="n" r="B4" s="6">
        <v>2000</v>
      </c>
    </row>
    <row spans="1:3" r="5">
      <c t="s" r="A5" s="4">
        <v>393</v>
      </c>
      <c t="n" r="B5" s="7">
        <v>10000</v>
      </c>
      <c t="n" r="C5" s="7">
        <v>1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394</v>
      </c>
      <c t="s" r="B1" s="2">
        <v>395</v>
      </c>
    </row>
    <row spans="1:4" r="2">
      <c t="s" r="B2" s="2">
        <v>396</v>
      </c>
      <c t="s" r="C2" s="2">
        <v>29</v>
      </c>
      <c t="s" r="D2" s="2">
        <v>30</v>
      </c>
    </row>
    <row spans="1:4" r="3">
      <c t="s" r="A3" s="3">
        <v>397</v>
      </c>
    </row>
    <row spans="1:4" r="4">
      <c t="s" r="A4" s="4">
        <v>389</v>
      </c>
      <c t="n" r="C4" s="7">
        <v>10000</v>
      </c>
      <c t="n" r="D4" s="7">
        <v>12000</v>
      </c>
    </row>
    <row spans="1:4" r="5">
      <c t="s" r="A5" s="4">
        <v>398</v>
      </c>
    </row>
    <row spans="1:4" r="6">
      <c t="s" r="A6" s="3">
        <v>397</v>
      </c>
    </row>
    <row spans="1:4" r="7">
      <c t="s" r="A7" s="4">
        <v>399</v>
      </c>
      <c t="n" r="B7" s="7">
        <v>22000</v>
      </c>
    </row>
    <row spans="1:4" r="8">
      <c t="s" r="A8" s="4">
        <v>400</v>
      </c>
      <c t="s" r="B8" s="4">
        <v>401</v>
      </c>
    </row>
    <row spans="1:4" r="9">
      <c t="s" r="A9" s="4">
        <v>402</v>
      </c>
      <c t="s" r="B9" s="4">
        <v>403</v>
      </c>
    </row>
    <row spans="1:4" r="10">
      <c t="s" r="A10" s="4">
        <v>404</v>
      </c>
    </row>
    <row spans="1:4" r="11">
      <c t="s" r="A11" s="3">
        <v>397</v>
      </c>
    </row>
    <row spans="1:4" r="12">
      <c t="s" r="A12" s="4">
        <v>399</v>
      </c>
      <c t="n" r="B12" s="7">
        <v>12000</v>
      </c>
    </row>
    <row spans="1:4" r="13">
      <c t="s" r="A13" s="4">
        <v>405</v>
      </c>
    </row>
    <row spans="1:4" r="14">
      <c t="s" r="A14" s="3">
        <v>397</v>
      </c>
    </row>
    <row spans="1:4" r="15">
      <c t="s" r="A15" s="4">
        <v>399</v>
      </c>
      <c t="n" r="B15" s="7">
        <v>1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06</v>
      </c>
      <c t="s" r="B1" s="2">
        <v>407</v>
      </c>
    </row>
    <row spans="1:2" r="2">
      <c t="s" r="A2" s="4">
        <v>408</v>
      </c>
      <c t="s" r="B2" s="4">
        <v>409</v>
      </c>
    </row>
    <row spans="1:2" r="3">
      <c t="s" r="A3" s="4">
        <v>410</v>
      </c>
      <c t="n" r="B3" s="7">
        <v>12000</v>
      </c>
    </row>
    <row spans="1:2" r="4">
      <c t="s" r="A4" s="4">
        <v>411</v>
      </c>
      <c t="s" r="B4" s="4">
        <v>412</v>
      </c>
    </row>
    <row spans="1:2" r="5">
      <c t="s" r="A5" s="4">
        <v>413</v>
      </c>
      <c t="s" r="B5" s="4">
        <v>4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4"/>
    <col customWidth="1" max="5" min="5" width="14"/>
    <col customWidth="1" max="6" min="6" width="4"/>
  </cols>
  <sheetData>
    <row spans="1:6" r="1">
      <c t="s" r="A1" s="1">
        <v>414</v>
      </c>
      <c t="s" r="C1" s="2">
        <v>1</v>
      </c>
    </row>
    <row spans="1:6" r="2">
      <c t="s" r="C2" s="2">
        <v>29</v>
      </c>
      <c t="s" r="E2" s="2">
        <v>30</v>
      </c>
    </row>
    <row spans="1:6" r="3">
      <c t="s" r="A3" s="4">
        <v>415</v>
      </c>
      <c t="n" r="C3" s="6">
        <v>16591002</v>
      </c>
    </row>
    <row spans="1:6" r="4">
      <c t="s" r="A4" s="4">
        <v>415</v>
      </c>
      <c t="n" r="C4" s="6">
        <v>20147337</v>
      </c>
      <c t="n" r="E4" s="6">
        <v>16591002</v>
      </c>
    </row>
    <row spans="1:6" r="5">
      <c t="s" r="A5" s="4">
        <v>416</v>
      </c>
    </row>
    <row spans="1:6" r="6">
      <c t="s" r="A6" s="4">
        <v>415</v>
      </c>
      <c t="n" r="C6" s="6">
        <v>16591002</v>
      </c>
      <c t="n" r="E6" s="6">
        <v>14958277</v>
      </c>
    </row>
    <row spans="1:6" r="7">
      <c t="s" r="A7" s="4">
        <v>417</v>
      </c>
      <c t="s" r="B7" s="4">
        <v>418</v>
      </c>
      <c t="n" r="C7" s="6">
        <v>554247</v>
      </c>
      <c t="n" r="E7" s="6">
        <v>30513</v>
      </c>
    </row>
    <row spans="1:6" r="8">
      <c t="s" r="A8" s="4">
        <v>419</v>
      </c>
      <c t="n" r="C8" s="6">
        <v>2875000</v>
      </c>
      <c t="s" r="D8" s="4">
        <v>420</v>
      </c>
      <c t="n" r="E8" s="6">
        <v>1500000</v>
      </c>
      <c t="s" r="F8" s="4">
        <v>421</v>
      </c>
    </row>
    <row spans="1:6" r="9">
      <c t="s" r="A9" s="4">
        <v>422</v>
      </c>
      <c t="n" r="C9" s="6">
        <v>7246</v>
      </c>
    </row>
    <row spans="1:6" r="10">
      <c t="s" r="A10" s="4">
        <v>423</v>
      </c>
      <c t="n" r="C10" s="6">
        <v>10431</v>
      </c>
      <c t="n" r="E10" s="6">
        <v>32212</v>
      </c>
    </row>
    <row spans="1:6" r="11">
      <c t="s" r="A11" s="4">
        <v>424</v>
      </c>
      <c t="n" r="C11" s="6">
        <v>109411</v>
      </c>
      <c t="n" r="E11" s="6">
        <v>70000</v>
      </c>
    </row>
    <row spans="1:6" r="12">
      <c t="s" r="A12" s="4">
        <v>415</v>
      </c>
      <c t="n" r="C12" s="6">
        <v>20147337</v>
      </c>
      <c t="n" r="E12" s="6">
        <v>16591002</v>
      </c>
    </row>
    <row spans="1:6" r="13">
      <c t="n" r="A13"/>
    </row>
    <row spans="1:6" r="14">
      <c t="s" r="A14" s="4">
        <v>418</v>
      </c>
      <c t="s" r="B14" s="4">
        <v>425</v>
      </c>
    </row>
    <row spans="1:6" r="15">
      <c t="s" r="A15" s="4">
        <v>420</v>
      </c>
      <c t="s" r="B15" s="4">
        <v>426</v>
      </c>
    </row>
    <row spans="1:6" r="16">
      <c t="s" r="A16" s="4">
        <v>421</v>
      </c>
      <c t="s" r="B16" s="4">
        <v>427</v>
      </c>
    </row>
  </sheetData>
  <mergeCells count="8">
    <mergeCell ref="A1:B2"/>
    <mergeCell ref="C1:F1"/>
    <mergeCell ref="C2:D2"/>
    <mergeCell ref="E2:F2"/>
    <mergeCell ref="A13:E13"/>
    <mergeCell ref="B14:E14"/>
    <mergeCell ref="B15:E15"/>
    <mergeCell ref="B16:E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28</v>
      </c>
      <c t="s" r="B1" s="2">
        <v>429</v>
      </c>
      <c t="s" r="C1" s="2">
        <v>430</v>
      </c>
      <c t="s" r="D1" s="2">
        <v>29</v>
      </c>
      <c t="s" r="E1" s="2">
        <v>30</v>
      </c>
      <c t="s" r="F1" s="2">
        <v>431</v>
      </c>
    </row>
    <row spans="1:6" r="2">
      <c t="s" r="A2" s="4">
        <v>432</v>
      </c>
      <c t="n" r="B2" s="6">
        <v>2875000</v>
      </c>
    </row>
    <row spans="1:6" r="3">
      <c t="s" r="A3" s="4">
        <v>433</v>
      </c>
      <c t="n" r="B3" s="7">
        <v>23000</v>
      </c>
      <c t="n" r="D3" s="7">
        <v>28334</v>
      </c>
      <c t="n" r="E3" s="7">
        <v>13821</v>
      </c>
    </row>
    <row spans="1:6" r="4">
      <c t="s" r="A4" s="4">
        <v>434</v>
      </c>
      <c t="n" r="B4" s="7">
        <v>8</v>
      </c>
    </row>
    <row spans="1:6" r="5">
      <c t="s" r="A5" s="4">
        <v>435</v>
      </c>
    </row>
    <row spans="1:6" r="6">
      <c t="s" r="A6" s="4">
        <v>436</v>
      </c>
      <c t="n" r="D6" s="7">
        <v>3277</v>
      </c>
      <c t="n" r="F6" s="7">
        <v>8900</v>
      </c>
    </row>
    <row spans="1:6" r="7">
      <c t="s" r="A7" s="4">
        <v>432</v>
      </c>
      <c t="n" r="D7" s="6">
        <v>554247</v>
      </c>
      <c t="n" r="E7" s="6">
        <v>30513</v>
      </c>
    </row>
    <row spans="1:6" r="8">
      <c t="s" r="A8" s="4">
        <v>433</v>
      </c>
      <c t="n" r="D8" s="7">
        <v>5334</v>
      </c>
      <c t="n" r="E8" s="7">
        <v>289</v>
      </c>
    </row>
    <row spans="1:6" r="9">
      <c t="s" r="A9" s="4">
        <v>437</v>
      </c>
    </row>
    <row spans="1:6" r="10">
      <c t="s" r="A10" s="4">
        <v>432</v>
      </c>
      <c t="n" r="C10" s="6">
        <v>1500000</v>
      </c>
    </row>
    <row spans="1:6" r="11">
      <c t="s" r="A11" s="4">
        <v>433</v>
      </c>
      <c t="n" r="C11" s="7">
        <v>12369</v>
      </c>
    </row>
    <row spans="1:6" r="12">
      <c t="s" r="A12" s="4">
        <v>434</v>
      </c>
      <c t="n" r="C12" s="7">
        <v>10</v>
      </c>
    </row>
    <row spans="1:6" r="13">
      <c t="s" r="A13" s="4">
        <v>438</v>
      </c>
    </row>
    <row spans="1:6" r="14">
      <c t="s" r="A14" s="4">
        <v>432</v>
      </c>
      <c t="n" r="C14" s="6">
        <v>1500000</v>
      </c>
    </row>
    <row spans="1:6" r="15">
      <c t="s" r="A15" s="4">
        <v>433</v>
      </c>
      <c t="n" r="C15" s="7">
        <v>12720</v>
      </c>
    </row>
    <row spans="1:6" r="16">
      <c t="s" r="A16" s="4">
        <v>434</v>
      </c>
      <c t="n" r="C16" s="7">
        <v>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s>
  <sheetData>
    <row spans="1:4" r="1">
      <c t="s" r="A1" s="1">
        <v>439</v>
      </c>
      <c t="s" r="B1" s="2">
        <v>1</v>
      </c>
    </row>
    <row spans="1:4" r="2">
      <c t="s" r="B2" s="2">
        <v>29</v>
      </c>
      <c t="s" r="C2" s="2">
        <v>30</v>
      </c>
      <c t="s" r="D2" s="2">
        <v>440</v>
      </c>
    </row>
    <row spans="1:4" r="3">
      <c t="s" r="A3" s="4">
        <v>441</v>
      </c>
      <c t="n" r="B3" s="6">
        <v>1278290</v>
      </c>
      <c t="n" r="C3" s="6">
        <v>1201912</v>
      </c>
    </row>
    <row spans="1:4" r="4">
      <c t="s" r="A4" s="4">
        <v>442</v>
      </c>
      <c t="n" r="B4" s="6">
        <v>382900</v>
      </c>
      <c t="n" r="C4" s="6">
        <v>260000</v>
      </c>
    </row>
    <row spans="1:4" r="5">
      <c t="s" r="A5" s="4">
        <v>443</v>
      </c>
      <c t="n" r="B5" s="6">
        <v>-129236</v>
      </c>
      <c t="n" r="C5" s="6">
        <v>-111155</v>
      </c>
    </row>
    <row spans="1:4" r="6">
      <c t="s" r="A6" s="4">
        <v>444</v>
      </c>
      <c t="n" r="B6" s="6">
        <v>-45097</v>
      </c>
      <c t="n" r="C6" s="6">
        <v>-11335</v>
      </c>
    </row>
    <row spans="1:4" r="7">
      <c t="s" r="A7" s="4">
        <v>445</v>
      </c>
      <c t="n" r="B7" s="6">
        <v>-14260</v>
      </c>
      <c t="n" r="C7" s="6">
        <v>-61132</v>
      </c>
    </row>
    <row spans="1:4" r="8">
      <c t="s" r="A8" s="4">
        <v>446</v>
      </c>
      <c t="n" r="B8" s="6">
        <v>1472597</v>
      </c>
      <c t="n" r="C8" s="6">
        <v>1278290</v>
      </c>
      <c t="n" r="D8" s="6">
        <v>1201912</v>
      </c>
    </row>
    <row spans="1:4" r="9">
      <c t="s" r="A9" s="4">
        <v>447</v>
      </c>
      <c t="n" r="B9" s="6">
        <v>959813</v>
      </c>
    </row>
    <row spans="1:4" r="10">
      <c t="s" r="A10" s="4">
        <v>448</v>
      </c>
      <c t="n" r="B10" s="9">
        <v>4.68</v>
      </c>
      <c t="n" r="C10" s="9">
        <v>4.68</v>
      </c>
    </row>
    <row spans="1:4" r="11">
      <c t="s" r="A11" s="4">
        <v>449</v>
      </c>
      <c t="n" r="B11" s="10">
        <v>10.84</v>
      </c>
      <c t="n" r="C11" s="10">
        <v>8.27</v>
      </c>
    </row>
    <row spans="1:4" r="12">
      <c t="s" r="A12" s="4">
        <v>450</v>
      </c>
      <c t="n" r="B12" s="10">
        <v>3.76</v>
      </c>
      <c t="n" r="C12" s="10">
        <v>2.17</v>
      </c>
    </row>
    <row spans="1:4" r="13">
      <c t="s" r="A13" s="4">
        <v>451</v>
      </c>
      <c t="n" r="B13" s="10">
        <v>8.76</v>
      </c>
      <c t="n" r="C13" s="10">
        <v>7.48</v>
      </c>
    </row>
    <row spans="1:4" r="14">
      <c t="s" r="A14" s="4">
        <v>452</v>
      </c>
      <c t="n" r="B14" s="10">
        <v>41.69</v>
      </c>
      <c t="n" r="C14" s="10">
        <v>24.03</v>
      </c>
    </row>
    <row spans="1:4" r="15">
      <c t="s" r="A15" s="4">
        <v>453</v>
      </c>
      <c t="n" r="B15" s="10">
        <v>5.88</v>
      </c>
      <c t="n" r="C15" s="9">
        <v>4.68</v>
      </c>
      <c t="n" r="D15" s="9">
        <v>4.68</v>
      </c>
    </row>
    <row spans="1:4" r="16">
      <c t="s" r="A16" s="4">
        <v>454</v>
      </c>
      <c t="n" r="B16" s="9">
        <v>4.63</v>
      </c>
    </row>
    <row spans="1:4" r="17">
      <c t="s" r="A17" s="4">
        <v>455</v>
      </c>
      <c t="s" r="B17" s="4">
        <v>456</v>
      </c>
      <c t="s" r="C17" s="4">
        <v>457</v>
      </c>
      <c t="s" r="D17" s="4">
        <v>458</v>
      </c>
    </row>
    <row spans="1:4" r="18">
      <c t="s" r="A18" s="4">
        <v>459</v>
      </c>
      <c t="s" r="B18" s="4">
        <v>460</v>
      </c>
    </row>
    <row spans="1:4" r="19">
      <c t="s" r="A19" s="4">
        <v>461</v>
      </c>
      <c t="n" r="B19" s="11">
        <v>8411</v>
      </c>
      <c t="n" r="C19" s="11">
        <v>4400</v>
      </c>
    </row>
    <row spans="1:4" r="20">
      <c t="s" r="A20" s="4">
        <v>462</v>
      </c>
      <c t="n" r="B20" s="6">
        <v>8024</v>
      </c>
      <c t="n" r="C20" s="11">
        <v>8411</v>
      </c>
      <c t="n" r="D20" s="11">
        <v>4400</v>
      </c>
    </row>
    <row spans="1:4" r="21">
      <c t="s" r="A21" s="4">
        <v>463</v>
      </c>
      <c t="n" r="B21" s="11">
        <v>64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115</v>
      </c>
      <c t="s" r="B1" s="2">
        <v>1</v>
      </c>
    </row>
    <row spans="1:3" r="2">
      <c t="s" r="B2" s="2">
        <v>29</v>
      </c>
      <c t="s" r="C2" s="2">
        <v>30</v>
      </c>
    </row>
    <row spans="1:3" r="3">
      <c t="s" r="A3" s="3">
        <v>116</v>
      </c>
    </row>
    <row spans="1:3" r="4">
      <c t="s" r="A4" s="4">
        <v>86</v>
      </c>
      <c t="n" r="B4" s="7">
        <v>-24462</v>
      </c>
      <c t="n" r="C4" s="7">
        <v>-18227</v>
      </c>
    </row>
    <row spans="1:3" r="5">
      <c t="s" r="A5" s="3">
        <v>117</v>
      </c>
    </row>
    <row spans="1:3" r="6">
      <c t="s" r="A6" s="4">
        <v>77</v>
      </c>
      <c t="n" r="B6" s="6">
        <v>2177</v>
      </c>
      <c t="n" r="C6" s="6">
        <v>2150</v>
      </c>
    </row>
    <row spans="1:3" r="7">
      <c t="s" r="A7" s="4">
        <v>118</v>
      </c>
      <c t="n" r="B7" s="6">
        <v>525</v>
      </c>
      <c t="n" r="C7" s="6">
        <v>222</v>
      </c>
    </row>
    <row spans="1:3" r="8">
      <c t="s" r="A8" s="4">
        <v>119</v>
      </c>
      <c t="n" r="B8" s="6">
        <v>2205</v>
      </c>
      <c t="n" r="C8" s="6">
        <v>1141</v>
      </c>
    </row>
    <row spans="1:3" r="9">
      <c t="s" r="A9" s="4">
        <v>120</v>
      </c>
      <c t="n" r="B9" s="6">
        <v>0</v>
      </c>
      <c t="n" r="C9" s="6">
        <v>188</v>
      </c>
    </row>
    <row spans="1:3" r="10">
      <c t="s" r="A10" s="4">
        <v>121</v>
      </c>
      <c t="n" r="B10" s="6">
        <v>2028</v>
      </c>
      <c t="n" r="C10" s="6">
        <v>1547</v>
      </c>
    </row>
    <row spans="1:3" r="11">
      <c t="s" r="A11" s="4">
        <v>122</v>
      </c>
      <c t="n" r="B11" s="6">
        <v>-43</v>
      </c>
      <c t="n" r="C11" s="6">
        <v>-520</v>
      </c>
    </row>
    <row spans="1:3" r="12">
      <c t="s" r="A12" s="3">
        <v>123</v>
      </c>
    </row>
    <row spans="1:3" r="13">
      <c t="s" r="A13" s="4">
        <v>124</v>
      </c>
      <c t="n" r="B13" s="6">
        <v>-31</v>
      </c>
      <c t="n" r="C13" s="6">
        <v>-175</v>
      </c>
    </row>
    <row spans="1:3" r="14">
      <c t="s" r="A14" s="4">
        <v>125</v>
      </c>
      <c t="n" r="B14" s="6">
        <v>3067</v>
      </c>
      <c t="n" r="C14" s="6">
        <v>-3495</v>
      </c>
    </row>
    <row spans="1:3" r="15">
      <c t="s" r="A15" s="4">
        <v>126</v>
      </c>
      <c t="n" r="B15" s="6">
        <v>-1094</v>
      </c>
      <c t="n" r="C15" s="6">
        <v>-286</v>
      </c>
    </row>
    <row spans="1:3" r="16">
      <c t="s" r="A16" s="4">
        <v>36</v>
      </c>
      <c t="n" r="B16" s="6">
        <v>212</v>
      </c>
      <c t="n" r="C16" s="6">
        <v>-393</v>
      </c>
    </row>
    <row spans="1:3" r="17">
      <c t="s" r="A17" s="4">
        <v>127</v>
      </c>
      <c t="n" r="B17" s="6">
        <v>0</v>
      </c>
      <c t="n" r="C17" s="6">
        <v>-558</v>
      </c>
    </row>
    <row spans="1:3" r="18">
      <c t="s" r="A18" s="4">
        <v>52</v>
      </c>
      <c t="n" r="B18" s="6">
        <v>1885</v>
      </c>
      <c t="n" r="C18" s="6">
        <v>0</v>
      </c>
    </row>
    <row spans="1:3" r="19">
      <c t="s" r="A19" s="4">
        <v>128</v>
      </c>
      <c t="n" r="B19" s="6">
        <v>-2776</v>
      </c>
      <c t="n" r="C19" s="6">
        <v>-121</v>
      </c>
    </row>
    <row spans="1:3" r="20">
      <c t="s" r="A20" s="4">
        <v>129</v>
      </c>
      <c t="n" r="B20" s="6">
        <v>-16307</v>
      </c>
      <c t="n" r="C20" s="6">
        <v>-18527</v>
      </c>
    </row>
    <row spans="1:3" r="21">
      <c t="s" r="A21" s="3">
        <v>130</v>
      </c>
    </row>
    <row spans="1:3" r="22">
      <c t="s" r="A22" s="4">
        <v>131</v>
      </c>
      <c t="n" r="B22" s="6">
        <v>-132</v>
      </c>
      <c t="n" r="C22" s="6">
        <v>-522</v>
      </c>
    </row>
    <row spans="1:3" r="23">
      <c t="s" r="A23" s="4">
        <v>132</v>
      </c>
      <c t="n" r="B23" s="6">
        <v>-39</v>
      </c>
      <c t="n" r="C23" s="6">
        <v>-78</v>
      </c>
    </row>
    <row spans="1:3" r="24">
      <c t="s" r="A24" s="4">
        <v>133</v>
      </c>
      <c t="n" r="B24" s="6">
        <v>-171</v>
      </c>
      <c t="n" r="C24" s="6">
        <v>-600</v>
      </c>
    </row>
    <row spans="1:3" r="25">
      <c t="s" r="A25" s="3">
        <v>134</v>
      </c>
    </row>
    <row spans="1:3" r="26">
      <c t="s" r="A26" s="4">
        <v>101</v>
      </c>
      <c t="n" r="B26" s="6">
        <v>28334</v>
      </c>
      <c t="n" r="C26" s="6">
        <v>13821</v>
      </c>
    </row>
    <row spans="1:3" r="27">
      <c t="s" r="A27" s="4">
        <v>103</v>
      </c>
      <c t="n" r="B27" s="6">
        <v>-1650</v>
      </c>
      <c t="n" r="C27" s="6">
        <v>-1415</v>
      </c>
    </row>
    <row spans="1:3" r="28">
      <c t="s" r="A28" s="4">
        <v>135</v>
      </c>
      <c t="n" r="B28" s="6">
        <v>293</v>
      </c>
      <c t="n" r="C28" s="6">
        <v>148</v>
      </c>
    </row>
    <row spans="1:3" r="29">
      <c t="s" r="A29" s="4">
        <v>136</v>
      </c>
      <c t="n" r="B29" s="6">
        <v>0</v>
      </c>
      <c t="n" r="C29" s="6">
        <v>12000</v>
      </c>
    </row>
    <row spans="1:3" r="30">
      <c t="s" r="A30" s="4">
        <v>137</v>
      </c>
      <c t="n" r="B30" s="6">
        <v>-2000</v>
      </c>
      <c t="n" r="C30" s="6">
        <v>0</v>
      </c>
    </row>
    <row spans="1:3" r="31">
      <c t="s" r="A31" s="4">
        <v>138</v>
      </c>
      <c t="n" r="B31" s="6">
        <v>-106</v>
      </c>
      <c t="n" r="C31" s="6">
        <v>-1043</v>
      </c>
    </row>
    <row spans="1:3" r="32">
      <c t="s" r="A32" s="4">
        <v>139</v>
      </c>
      <c t="n" r="B32" s="6">
        <v>-3049</v>
      </c>
      <c t="n" r="C32" s="6">
        <v>-2540</v>
      </c>
    </row>
    <row spans="1:3" r="33">
      <c t="s" r="A33" s="4">
        <v>140</v>
      </c>
      <c t="n" r="B33" s="6">
        <v>21822</v>
      </c>
      <c t="n" r="C33" s="6">
        <v>20971</v>
      </c>
    </row>
    <row spans="1:3" r="34">
      <c t="s" r="A34" s="4">
        <v>141</v>
      </c>
      <c t="n" r="B34" s="6">
        <v>-391</v>
      </c>
      <c t="n" r="C34" s="6">
        <v>-120</v>
      </c>
    </row>
    <row spans="1:3" r="35">
      <c t="s" r="A35" s="4">
        <v>142</v>
      </c>
      <c t="n" r="B35" s="6">
        <v>4953</v>
      </c>
      <c t="n" r="C35" s="6">
        <v>1724</v>
      </c>
    </row>
    <row spans="1:3" r="36">
      <c t="s" r="A36" s="4">
        <v>143</v>
      </c>
      <c t="n" r="B36" s="6">
        <v>12708</v>
      </c>
      <c t="n" r="C36" s="6">
        <v>10984</v>
      </c>
    </row>
    <row spans="1:3" r="37">
      <c t="s" r="A37" s="4">
        <v>144</v>
      </c>
      <c t="n" r="B37" s="6">
        <v>17661</v>
      </c>
      <c t="n" r="C37" s="6">
        <v>12708</v>
      </c>
    </row>
    <row spans="1:3" r="38">
      <c t="s" r="A38" s="3">
        <v>145</v>
      </c>
    </row>
    <row spans="1:3" r="39">
      <c t="s" r="A39" s="4">
        <v>146</v>
      </c>
      <c t="n" r="B39" s="6">
        <v>1826</v>
      </c>
      <c t="n" r="C39" s="6">
        <v>1104</v>
      </c>
    </row>
    <row spans="1:3" r="40">
      <c t="s" r="A40" s="4">
        <v>147</v>
      </c>
      <c t="n" r="B40" s="6">
        <v>20</v>
      </c>
      <c t="n" r="C40" s="6">
        <v>46</v>
      </c>
    </row>
    <row spans="1:3" r="41">
      <c t="s" r="A41" s="4">
        <v>148</v>
      </c>
      <c t="n" r="B41" s="7">
        <v>693</v>
      </c>
      <c t="n" r="C41" s="7">
        <v>3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464</v>
      </c>
      <c t="s" r="B1" s="2">
        <v>1</v>
      </c>
    </row>
    <row spans="1:4" r="2">
      <c t="s" r="B2" s="2">
        <v>29</v>
      </c>
      <c t="s" r="C2" s="2">
        <v>30</v>
      </c>
      <c t="s" r="D2" s="2">
        <v>440</v>
      </c>
    </row>
    <row spans="1:4" r="3">
      <c t="s" r="A3" s="3">
        <v>465</v>
      </c>
    </row>
    <row spans="1:4" r="4">
      <c t="s" r="A4" s="4">
        <v>466</v>
      </c>
      <c t="n" r="B4" s="6">
        <v>1472597</v>
      </c>
      <c t="n" r="C4" s="6">
        <v>1278290</v>
      </c>
      <c t="n" r="D4" s="6">
        <v>1201912</v>
      </c>
    </row>
    <row spans="1:4" r="5">
      <c t="s" r="A5" s="4">
        <v>467</v>
      </c>
      <c t="s" r="B5" s="4">
        <v>456</v>
      </c>
    </row>
    <row spans="1:4" r="6">
      <c t="s" r="A6" s="4">
        <v>468</v>
      </c>
      <c t="n" r="B6" s="9">
        <v>5.88</v>
      </c>
      <c t="n" r="C6" s="9">
        <v>4.68</v>
      </c>
      <c t="n" r="D6" s="9">
        <v>4.68</v>
      </c>
    </row>
    <row spans="1:4" r="7">
      <c t="s" r="A7" s="4">
        <v>469</v>
      </c>
      <c t="n" r="B7" s="6">
        <v>959813</v>
      </c>
    </row>
    <row spans="1:4" r="8">
      <c t="s" r="A8" s="4">
        <v>470</v>
      </c>
      <c t="n" r="B8" s="9">
        <v>4.63</v>
      </c>
    </row>
    <row spans="1:4" r="9">
      <c t="s" r="A9" s="4">
        <v>471</v>
      </c>
    </row>
    <row spans="1:4" r="10">
      <c t="s" r="A10" s="3">
        <v>465</v>
      </c>
    </row>
    <row spans="1:4" r="11">
      <c t="s" r="A11" s="4">
        <v>472</v>
      </c>
      <c t="n" r="B11" s="10">
        <v>1.65</v>
      </c>
    </row>
    <row spans="1:4" r="12">
      <c t="s" r="A12" s="4">
        <v>473</v>
      </c>
      <c t="n" r="B12" s="9">
        <v>2.08</v>
      </c>
    </row>
    <row spans="1:4" r="13">
      <c t="s" r="A13" s="4">
        <v>466</v>
      </c>
      <c t="n" r="B13" s="6">
        <v>437000</v>
      </c>
    </row>
    <row spans="1:4" r="14">
      <c t="s" r="A14" s="4">
        <v>467</v>
      </c>
      <c t="s" r="B14" s="4">
        <v>474</v>
      </c>
    </row>
    <row spans="1:4" r="15">
      <c t="s" r="A15" s="4">
        <v>468</v>
      </c>
      <c t="n" r="B15" s="9">
        <v>1.67</v>
      </c>
    </row>
    <row spans="1:4" r="16">
      <c t="s" r="A16" s="4">
        <v>469</v>
      </c>
      <c t="n" r="B16" s="6">
        <v>367254</v>
      </c>
    </row>
    <row spans="1:4" r="17">
      <c t="s" r="A17" s="4">
        <v>470</v>
      </c>
      <c t="n" r="B17" s="9">
        <v>1.68</v>
      </c>
    </row>
    <row spans="1:4" r="18">
      <c t="s" r="A18" s="4">
        <v>475</v>
      </c>
    </row>
    <row spans="1:4" r="19">
      <c t="s" r="A19" s="3">
        <v>465</v>
      </c>
    </row>
    <row spans="1:4" r="20">
      <c t="s" r="A20" s="4">
        <v>472</v>
      </c>
      <c t="n" r="B20" s="10">
        <v>2.09</v>
      </c>
    </row>
    <row spans="1:4" r="21">
      <c t="s" r="A21" s="4">
        <v>473</v>
      </c>
      <c t="n" r="B21" s="9">
        <v>6.67</v>
      </c>
    </row>
    <row spans="1:4" r="22">
      <c t="s" r="A22" s="4">
        <v>466</v>
      </c>
      <c t="n" r="B22" s="6">
        <v>424963</v>
      </c>
    </row>
    <row spans="1:4" r="23">
      <c t="s" r="A23" s="4">
        <v>467</v>
      </c>
      <c t="s" r="B23" s="4">
        <v>476</v>
      </c>
    </row>
    <row spans="1:4" r="24">
      <c t="s" r="A24" s="4">
        <v>468</v>
      </c>
      <c t="n" r="B24" s="9">
        <v>3.85</v>
      </c>
    </row>
    <row spans="1:4" r="25">
      <c t="s" r="A25" s="4">
        <v>469</v>
      </c>
      <c t="n" r="B25" s="6">
        <v>351689</v>
      </c>
    </row>
    <row spans="1:4" r="26">
      <c t="s" r="A26" s="4">
        <v>470</v>
      </c>
      <c t="n" r="B26" s="9">
        <v>3.59</v>
      </c>
    </row>
    <row spans="1:4" r="27">
      <c t="s" r="A27" s="4">
        <v>477</v>
      </c>
    </row>
    <row spans="1:4" r="28">
      <c t="s" r="A28" s="3">
        <v>465</v>
      </c>
    </row>
    <row spans="1:4" r="29">
      <c t="s" r="A29" s="4">
        <v>472</v>
      </c>
      <c t="n" r="B29" s="10">
        <v>6.68</v>
      </c>
    </row>
    <row spans="1:4" r="30">
      <c t="s" r="A30" s="4">
        <v>473</v>
      </c>
      <c t="n" r="B30" s="9">
        <v>9.289999999999999</v>
      </c>
    </row>
    <row spans="1:4" r="31">
      <c t="s" r="A31" s="4">
        <v>466</v>
      </c>
      <c t="n" r="B31" s="6">
        <v>204974</v>
      </c>
    </row>
    <row spans="1:4" r="32">
      <c t="s" r="A32" s="4">
        <v>467</v>
      </c>
      <c t="s" r="B32" s="4">
        <v>478</v>
      </c>
    </row>
    <row spans="1:4" r="33">
      <c t="s" r="A33" s="4">
        <v>468</v>
      </c>
      <c t="n" r="B33" s="9">
        <v>8.23</v>
      </c>
    </row>
    <row spans="1:4" r="34">
      <c t="s" r="A34" s="4">
        <v>469</v>
      </c>
      <c t="n" r="B34" s="6">
        <v>97544</v>
      </c>
    </row>
    <row spans="1:4" r="35">
      <c t="s" r="A35" s="4">
        <v>470</v>
      </c>
      <c t="n" r="B35" s="9">
        <v>8.23</v>
      </c>
    </row>
    <row spans="1:4" r="36">
      <c t="s" r="A36" s="4">
        <v>479</v>
      </c>
    </row>
    <row spans="1:4" r="37">
      <c t="s" r="A37" s="3">
        <v>465</v>
      </c>
    </row>
    <row spans="1:4" r="38">
      <c t="s" r="A38" s="4">
        <v>472</v>
      </c>
      <c t="n" r="B38" s="10">
        <v>9.300000000000001</v>
      </c>
    </row>
    <row spans="1:4" r="39">
      <c t="s" r="A39" s="4">
        <v>473</v>
      </c>
      <c t="n" r="B39" s="9">
        <v>24.7</v>
      </c>
    </row>
    <row spans="1:4" r="40">
      <c t="s" r="A40" s="4">
        <v>466</v>
      </c>
      <c t="n" r="B40" s="6">
        <v>405660</v>
      </c>
    </row>
    <row spans="1:4" r="41">
      <c t="s" r="A41" s="4">
        <v>467</v>
      </c>
      <c t="s" r="B41" s="4">
        <v>480</v>
      </c>
    </row>
    <row spans="1:4" r="42">
      <c t="s" r="A42" s="4">
        <v>468</v>
      </c>
      <c t="n" r="B42" s="9">
        <v>11.33</v>
      </c>
    </row>
    <row spans="1:4" r="43">
      <c t="s" r="A43" s="4">
        <v>469</v>
      </c>
      <c t="n" r="B43" s="6">
        <v>143326</v>
      </c>
    </row>
    <row spans="1:4" r="44">
      <c t="s" r="A44" s="4">
        <v>470</v>
      </c>
      <c t="n" r="B44" s="9">
        <v>12.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481</v>
      </c>
      <c t="s" r="B1" s="2">
        <v>1</v>
      </c>
    </row>
    <row spans="1:3" r="2">
      <c t="s" r="B2" s="2">
        <v>29</v>
      </c>
      <c t="s" r="C2" s="2">
        <v>30</v>
      </c>
    </row>
    <row spans="1:3" r="3">
      <c t="s" r="A3" s="4">
        <v>482</v>
      </c>
      <c t="n" r="B3" s="8">
        <v>4.5</v>
      </c>
      <c t="n" r="C3" s="8">
        <v>4.55</v>
      </c>
    </row>
    <row spans="1:3" r="4">
      <c t="s" r="A4" s="4">
        <v>483</v>
      </c>
    </row>
    <row spans="1:3" r="5">
      <c t="s" r="A5" s="4">
        <v>484</v>
      </c>
      <c t="n" r="B5" s="6">
        <v>577370</v>
      </c>
    </row>
    <row spans="1:3" r="6">
      <c t="s" r="A6" s="4">
        <v>485</v>
      </c>
      <c t="n" r="B6" s="6">
        <v>382900</v>
      </c>
      <c t="n" r="C6" s="6">
        <v>260000</v>
      </c>
    </row>
    <row spans="1:3" r="7">
      <c t="s" r="A7" s="4">
        <v>486</v>
      </c>
      <c t="n" r="B7" s="6">
        <v>-410814</v>
      </c>
    </row>
    <row spans="1:3" r="8">
      <c t="s" r="A8" s="4">
        <v>487</v>
      </c>
      <c t="n" r="B8" s="6">
        <v>-36672</v>
      </c>
    </row>
    <row spans="1:3" r="9">
      <c t="s" r="A9" s="4">
        <v>488</v>
      </c>
      <c t="n" r="B9" s="6">
        <v>512784</v>
      </c>
      <c t="n" r="C9" s="6">
        <v>577370</v>
      </c>
    </row>
    <row spans="1:3" r="10">
      <c t="s" r="A10" s="4">
        <v>489</v>
      </c>
      <c t="n" r="B10" s="8">
        <v>3.19</v>
      </c>
    </row>
    <row spans="1:3" r="11">
      <c t="s" r="A11" s="4">
        <v>482</v>
      </c>
      <c t="n" r="B11" s="10">
        <v>4.5</v>
      </c>
    </row>
    <row spans="1:3" r="12">
      <c t="s" r="A12" s="4">
        <v>490</v>
      </c>
      <c t="n" r="B12" s="10">
        <v>3.42</v>
      </c>
    </row>
    <row spans="1:3" r="13">
      <c t="s" r="A13" s="4">
        <v>491</v>
      </c>
      <c t="n" r="B13" s="10">
        <v>3.41</v>
      </c>
    </row>
    <row spans="1:3" r="14">
      <c t="s" r="A14" s="4">
        <v>492</v>
      </c>
      <c t="n" r="B14" s="8">
        <v>3.96</v>
      </c>
      <c t="n" r="C14" s="8">
        <v>3.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25"/>
    <col customWidth="1" max="3" min="3" width="25"/>
  </cols>
  <sheetData>
    <row spans="1:3" r="1">
      <c t="s" r="A1" s="1">
        <v>493</v>
      </c>
      <c t="s" r="B1" s="2">
        <v>1</v>
      </c>
    </row>
    <row spans="1:3" r="2">
      <c t="s" r="B2" s="2">
        <v>29</v>
      </c>
      <c t="s" r="C2" s="2">
        <v>30</v>
      </c>
    </row>
    <row spans="1:3" r="3">
      <c t="s" r="A3" s="4">
        <v>494</v>
      </c>
      <c t="s" r="B3" s="4">
        <v>495</v>
      </c>
      <c t="s" r="C3" s="4">
        <v>495</v>
      </c>
    </row>
    <row spans="1:3" r="4">
      <c t="s" r="A4" s="4">
        <v>496</v>
      </c>
      <c t="s" r="B4" s="4">
        <v>497</v>
      </c>
      <c t="s" r="C4" s="4">
        <v>498</v>
      </c>
    </row>
    <row spans="1:3" r="5">
      <c t="s" r="A5" s="4">
        <v>499</v>
      </c>
      <c t="s" r="B5" s="4">
        <v>500</v>
      </c>
      <c t="s" r="C5" s="4">
        <v>501</v>
      </c>
    </row>
    <row spans="1:3" r="6">
      <c t="s" r="A6" s="4">
        <v>502</v>
      </c>
      <c t="s" r="B6" s="4">
        <v>503</v>
      </c>
      <c t="s" r="C6" s="4">
        <v>504</v>
      </c>
    </row>
    <row spans="1:3" r="7">
      <c t="s" r="A7" s="4">
        <v>505</v>
      </c>
      <c t="s" r="B7" s="4">
        <v>495</v>
      </c>
      <c t="s" r="C7" s="4">
        <v>5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507</v>
      </c>
      <c t="s" r="B1" s="2">
        <v>1</v>
      </c>
    </row>
    <row spans="1:3" r="2">
      <c t="s" r="B2" s="2">
        <v>29</v>
      </c>
      <c t="s" r="C2" s="2">
        <v>30</v>
      </c>
    </row>
    <row spans="1:3" r="3">
      <c t="s" r="A3" s="3">
        <v>508</v>
      </c>
    </row>
    <row spans="1:3" r="4">
      <c t="s" r="A4" s="4">
        <v>509</v>
      </c>
      <c t="n" r="B4" s="6">
        <v>0</v>
      </c>
    </row>
    <row spans="1:3" r="5">
      <c t="s" r="A5" s="4">
        <v>510</v>
      </c>
      <c t="n" r="B5" s="6">
        <v>160598</v>
      </c>
    </row>
    <row spans="1:3" r="6">
      <c t="s" r="A6" s="4">
        <v>511</v>
      </c>
      <c t="n" r="B6" s="6">
        <v>-10990</v>
      </c>
    </row>
    <row spans="1:3" r="7">
      <c t="s" r="A7" s="4">
        <v>512</v>
      </c>
      <c t="n" r="B7" s="6">
        <v>-17500</v>
      </c>
    </row>
    <row spans="1:3" r="8">
      <c t="s" r="A8" s="4">
        <v>509</v>
      </c>
      <c t="n" r="B8" s="6">
        <v>132108</v>
      </c>
      <c t="n" r="C8" s="6">
        <v>0</v>
      </c>
    </row>
    <row spans="1:3" r="9">
      <c t="s" r="A9" s="4">
        <v>513</v>
      </c>
      <c t="n" r="B9" s="7">
        <v>0</v>
      </c>
    </row>
    <row spans="1:3" r="10">
      <c t="s" r="A10" s="4">
        <v>514</v>
      </c>
      <c t="n" r="B10" s="10">
        <v>9.1</v>
      </c>
    </row>
    <row spans="1:3" r="11">
      <c t="s" r="A11" s="4">
        <v>515</v>
      </c>
      <c t="n" r="B11" s="10">
        <v>9.949999999999999</v>
      </c>
    </row>
    <row spans="1:3" r="12">
      <c t="s" r="A12" s="4">
        <v>516</v>
      </c>
      <c t="n" r="B12" s="10">
        <v>9.949999999999999</v>
      </c>
    </row>
    <row spans="1:3" r="13">
      <c t="s" r="A13" s="4">
        <v>513</v>
      </c>
      <c t="n" r="B13" s="8">
        <v>8.91</v>
      </c>
      <c t="n" r="C13" s="7">
        <v>0</v>
      </c>
    </row>
    <row spans="1:3" r="14">
      <c t="s" r="A14" s="4">
        <v>517</v>
      </c>
      <c t="s" r="B14" s="4">
        <v>518</v>
      </c>
      <c t="s" r="C14" s="4">
        <v>519</v>
      </c>
    </row>
    <row spans="1:3" r="15">
      <c t="s" r="A15" s="4">
        <v>520</v>
      </c>
      <c t="n" r="B15" s="7">
        <v>0</v>
      </c>
    </row>
    <row spans="1:3" r="16">
      <c t="s" r="A16" s="4">
        <v>521</v>
      </c>
      <c t="n" r="B16" s="6">
        <v>1181</v>
      </c>
    </row>
    <row spans="1:3" r="17">
      <c t="s" r="A17" s="4">
        <v>522</v>
      </c>
      <c t="n" r="B17" s="7">
        <v>89</v>
      </c>
    </row>
    <row spans="1:3" r="18">
      <c t="s" r="A18" s="4">
        <v>523</v>
      </c>
      <c t="s" r="B18" s="4">
        <v>524</v>
      </c>
    </row>
    <row spans="1:3" r="19">
      <c t="s" r="A19" s="4">
        <v>520</v>
      </c>
      <c t="n" r="B19" s="7">
        <v>1058</v>
      </c>
      <c t="n" r="C19"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3"/>
  </cols>
  <sheetData>
    <row spans="1:4" r="1">
      <c t="s" r="A1" s="1">
        <v>525</v>
      </c>
      <c t="s" r="B1" s="2">
        <v>429</v>
      </c>
      <c t="s" r="C1" s="2">
        <v>29</v>
      </c>
      <c t="s" r="D1" s="2">
        <v>30</v>
      </c>
    </row>
    <row spans="1:4" r="2">
      <c t="s" r="A2" s="3">
        <v>526</v>
      </c>
    </row>
    <row spans="1:4" r="3">
      <c t="s" r="A3" s="4">
        <v>527</v>
      </c>
      <c t="n" r="C3" s="7">
        <v>934</v>
      </c>
      <c t="n" r="D3" s="7">
        <v>1023</v>
      </c>
    </row>
    <row spans="1:4" r="4">
      <c t="s" r="A4" s="4">
        <v>528</v>
      </c>
      <c t="s" r="C4" s="4">
        <v>529</v>
      </c>
      <c t="s" r="D4" s="4">
        <v>530</v>
      </c>
    </row>
    <row spans="1:4" r="5">
      <c t="s" r="A5" s="4">
        <v>531</v>
      </c>
      <c t="n" r="C5" s="7">
        <v>743</v>
      </c>
      <c t="n" r="D5" s="7">
        <v>666</v>
      </c>
    </row>
    <row spans="1:4" r="6">
      <c t="s" r="A6" s="4">
        <v>532</v>
      </c>
      <c t="n" r="C6" s="8">
        <v>4.5</v>
      </c>
      <c t="n" r="D6" s="8">
        <v>4.55</v>
      </c>
    </row>
    <row spans="1:4" r="7">
      <c t="s" r="A7" s="4">
        <v>533</v>
      </c>
      <c t="n" r="C7" s="7">
        <v>1404</v>
      </c>
      <c t="n" r="D7" s="7">
        <v>696</v>
      </c>
    </row>
    <row spans="1:4" r="8">
      <c t="s" r="A8" s="4">
        <v>534</v>
      </c>
      <c t="n" r="C8" s="6">
        <v>437</v>
      </c>
      <c t="n" r="D8" s="6">
        <v>1003</v>
      </c>
    </row>
    <row spans="1:4" r="9">
      <c t="s" r="A9" s="4">
        <v>432</v>
      </c>
      <c t="n" r="B9" s="6">
        <v>2875000</v>
      </c>
    </row>
    <row spans="1:4" r="10">
      <c t="s" r="A10" s="4">
        <v>535</v>
      </c>
    </row>
    <row spans="1:4" r="11">
      <c t="s" r="A11" s="3">
        <v>526</v>
      </c>
    </row>
    <row spans="1:4" r="12">
      <c t="s" r="A12" s="4">
        <v>534</v>
      </c>
      <c t="n" r="C12" s="6">
        <v>1391</v>
      </c>
      <c t="n" r="D12" s="6">
        <v>138</v>
      </c>
    </row>
    <row spans="1:4" r="13">
      <c t="s" r="A13" s="4">
        <v>536</v>
      </c>
    </row>
    <row spans="1:4" r="14">
      <c t="s" r="A14" s="3">
        <v>526</v>
      </c>
    </row>
    <row spans="1:4" r="15">
      <c t="s" r="A15" s="4">
        <v>527</v>
      </c>
      <c t="n" r="C15" s="7">
        <v>828</v>
      </c>
    </row>
    <row spans="1:4" r="16">
      <c t="s" r="A16" s="4">
        <v>528</v>
      </c>
      <c t="s" r="C16" s="4">
        <v>537</v>
      </c>
    </row>
    <row spans="1:4" r="17">
      <c t="s" r="A17" s="4">
        <v>534</v>
      </c>
      <c t="n" r="C17" s="7">
        <v>377</v>
      </c>
    </row>
    <row spans="1:4" r="18">
      <c t="s" r="A18" s="4">
        <v>538</v>
      </c>
      <c t="s" r="C18" s="4">
        <v>335</v>
      </c>
    </row>
    <row spans="1:4" r="19">
      <c t="s" r="A19" s="4">
        <v>539</v>
      </c>
    </row>
    <row spans="1:4" r="20">
      <c t="s" r="A20" s="3">
        <v>526</v>
      </c>
    </row>
    <row spans="1:4" r="21">
      <c t="s" r="A21" s="4">
        <v>534</v>
      </c>
      <c t="n" r="C21" s="7">
        <v>1828</v>
      </c>
      <c t="n" r="D21" s="6">
        <v>1141</v>
      </c>
    </row>
    <row spans="1:4" r="22">
      <c t="s" r="A22" s="4">
        <v>540</v>
      </c>
    </row>
    <row spans="1:4" r="23">
      <c t="s" r="A23" s="3">
        <v>526</v>
      </c>
    </row>
    <row spans="1:4" r="24">
      <c t="s" r="A24" s="4">
        <v>534</v>
      </c>
      <c t="n" r="D24" s="7">
        <v>0</v>
      </c>
    </row>
    <row spans="1:4" r="25">
      <c t="s" r="A25" s="4">
        <v>541</v>
      </c>
    </row>
    <row spans="1:4" r="26">
      <c t="s" r="A26" s="3">
        <v>526</v>
      </c>
    </row>
    <row spans="1:4" r="27">
      <c t="s" r="A27" s="4">
        <v>542</v>
      </c>
      <c t="s" r="D27" s="4">
        <v>412</v>
      </c>
    </row>
    <row spans="1:4" r="28">
      <c t="s" r="A28" s="4">
        <v>543</v>
      </c>
    </row>
    <row spans="1:4" r="29">
      <c t="s" r="A29" s="3">
        <v>526</v>
      </c>
    </row>
    <row spans="1:4" r="30">
      <c t="s" r="A30" s="4">
        <v>542</v>
      </c>
      <c t="s" r="D30" s="4">
        <v>5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r="A1" s="1">
        <v>545</v>
      </c>
      <c t="s" r="B1" s="2">
        <v>395</v>
      </c>
    </row>
    <row spans="1:2" r="2">
      <c t="s" r="B2" s="2">
        <v>546</v>
      </c>
    </row>
    <row spans="1:2" r="3">
      <c t="s" r="A3" s="4">
        <v>547</v>
      </c>
    </row>
    <row spans="1:2" r="4">
      <c t="s" r="A4" s="3">
        <v>548</v>
      </c>
    </row>
    <row spans="1:2" r="5">
      <c t="s" r="A5" s="4">
        <v>549</v>
      </c>
      <c t="n" r="B5" s="7">
        <v>3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t="s" r="A1" s="1">
        <v>550</v>
      </c>
      <c t="s" r="B1" s="2">
        <v>380</v>
      </c>
    </row>
    <row spans="1:2" r="2">
      <c t="n" r="A2" s="6">
        <v>2016</v>
      </c>
      <c t="n" r="B2" s="7">
        <v>413</v>
      </c>
    </row>
    <row spans="1:2" r="3">
      <c t="n" r="A3" s="6">
        <v>2017</v>
      </c>
      <c t="n" r="B3" s="6">
        <v>413</v>
      </c>
    </row>
    <row spans="1:2" r="4">
      <c t="n" r="A4" s="6">
        <v>2018</v>
      </c>
      <c t="n" r="B4" s="6">
        <v>413</v>
      </c>
    </row>
    <row spans="1:2" r="5">
      <c t="n" r="A5" s="6">
        <v>2019</v>
      </c>
      <c t="n" r="B5" s="6">
        <v>379</v>
      </c>
    </row>
    <row spans="1:2" r="6">
      <c t="n" r="A6" s="6">
        <v>2020</v>
      </c>
      <c t="n" r="B6" s="6">
        <v>326</v>
      </c>
    </row>
    <row spans="1:2" r="7">
      <c t="s" r="A7" s="4">
        <v>551</v>
      </c>
      <c t="n" r="B7" s="6">
        <v>713</v>
      </c>
    </row>
    <row spans="1:2" r="8">
      <c t="s" r="A8" s="4">
        <v>552</v>
      </c>
      <c t="n" r="B8" s="7">
        <v>26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553</v>
      </c>
      <c t="s" r="B1" s="2">
        <v>1</v>
      </c>
    </row>
    <row spans="1:3" r="2">
      <c t="s" r="B2" s="2">
        <v>29</v>
      </c>
      <c t="s" r="C2" s="2">
        <v>30</v>
      </c>
    </row>
    <row spans="1:3" r="3">
      <c t="s" r="A3" s="3">
        <v>554</v>
      </c>
    </row>
    <row spans="1:3" r="4">
      <c t="s" r="A4" s="4">
        <v>555</v>
      </c>
      <c t="n" r="C4" s="7">
        <v>127</v>
      </c>
    </row>
    <row spans="1:3" r="5">
      <c t="s" r="A5" s="4">
        <v>556</v>
      </c>
      <c t="n" r="B5" s="7">
        <v>655</v>
      </c>
      <c t="n" r="C5" s="6">
        <v>599</v>
      </c>
    </row>
    <row spans="1:3" r="6">
      <c t="s" r="A6" s="4">
        <v>557</v>
      </c>
      <c t="n" r="B6" s="6">
        <v>2889</v>
      </c>
      <c t="n" r="C6" s="6">
        <v>4032</v>
      </c>
    </row>
    <row spans="1:3" r="7">
      <c t="s" r="A7" s="4">
        <v>558</v>
      </c>
      <c t="n" r="B7" s="6">
        <v>1180</v>
      </c>
    </row>
    <row spans="1:3" r="8">
      <c t="s" r="A8" s="4">
        <v>559</v>
      </c>
      <c t="n" r="B8" s="7">
        <v>834</v>
      </c>
      <c t="n" r="C8" s="7">
        <v>21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560</v>
      </c>
      <c t="s" r="B1" s="2">
        <v>1</v>
      </c>
    </row>
    <row spans="1:3" r="2">
      <c t="s" r="B2" s="2">
        <v>29</v>
      </c>
      <c t="s" r="C2" s="2">
        <v>30</v>
      </c>
    </row>
    <row spans="1:3" r="3">
      <c t="s" r="A3" s="4">
        <v>561</v>
      </c>
      <c t="n" r="B3" s="7">
        <v>-24473</v>
      </c>
      <c t="n" r="C3" s="7">
        <v>-18178</v>
      </c>
    </row>
    <row spans="1:3" r="4">
      <c t="s" r="A4" s="4">
        <v>562</v>
      </c>
    </row>
    <row spans="1:3" r="5">
      <c t="s" r="A5" s="4">
        <v>561</v>
      </c>
      <c t="n" r="B5" s="6">
        <v>-11574</v>
      </c>
      <c t="n" r="C5" s="6">
        <v>-6042</v>
      </c>
    </row>
    <row spans="1:3" r="6">
      <c t="s" r="A6" s="4">
        <v>563</v>
      </c>
    </row>
    <row spans="1:3" r="7">
      <c t="s" r="A7" s="4">
        <v>561</v>
      </c>
      <c t="n" r="B7" s="7">
        <v>-12899</v>
      </c>
      <c t="n" r="C7" s="7">
        <v>-121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564</v>
      </c>
      <c t="s" r="B1" s="2">
        <v>1</v>
      </c>
    </row>
    <row spans="1:3" r="2">
      <c t="s" r="B2" s="2">
        <v>29</v>
      </c>
      <c t="s" r="C2" s="2">
        <v>30</v>
      </c>
    </row>
    <row spans="1:3" r="3">
      <c t="s" r="A3" s="3">
        <v>565</v>
      </c>
    </row>
    <row spans="1:3" r="4">
      <c t="s" r="A4" s="4">
        <v>84</v>
      </c>
      <c t="n" r="B4" s="7">
        <v>-24473</v>
      </c>
      <c t="n" r="C4" s="7">
        <v>-18178</v>
      </c>
    </row>
    <row spans="1:3" r="5">
      <c t="s" r="A5" s="4">
        <v>566</v>
      </c>
      <c t="s" r="B5" s="4">
        <v>567</v>
      </c>
      <c t="s" r="C5" s="4">
        <v>567</v>
      </c>
    </row>
    <row spans="1:3" r="6">
      <c t="s" r="A6" s="4">
        <v>568</v>
      </c>
      <c t="n" r="B6" s="7">
        <v>-6363</v>
      </c>
      <c t="n" r="C6" s="7">
        <v>-4726</v>
      </c>
    </row>
    <row spans="1:3" r="7">
      <c t="s" r="A7" s="4">
        <v>569</v>
      </c>
      <c t="n" r="B7" s="6">
        <v>4290</v>
      </c>
      <c t="n" r="C7" s="6">
        <v>1524</v>
      </c>
    </row>
    <row spans="1:3" r="8">
      <c t="s" r="A8" s="4">
        <v>570</v>
      </c>
      <c t="n" r="B8" s="6">
        <v>447</v>
      </c>
      <c t="n" r="C8" s="6">
        <v>369</v>
      </c>
    </row>
    <row spans="1:3" r="9">
      <c t="s" r="A9" s="4">
        <v>571</v>
      </c>
      <c t="n" r="B9" s="6">
        <v>291</v>
      </c>
      <c t="n" r="C9" s="6">
        <v>1445</v>
      </c>
    </row>
    <row spans="1:3" r="10">
      <c t="s" r="A10" s="4">
        <v>572</v>
      </c>
      <c t="n" r="B10" s="6">
        <v>913</v>
      </c>
      <c t="n" r="C10" s="6">
        <v>0</v>
      </c>
    </row>
    <row spans="1:3" r="11">
      <c t="s" r="A11" s="4">
        <v>573</v>
      </c>
      <c t="n" r="B11" s="6">
        <v>697</v>
      </c>
      <c t="n" r="C11" s="6">
        <v>11</v>
      </c>
    </row>
    <row spans="1:3" r="12">
      <c t="s" r="A12" s="4">
        <v>574</v>
      </c>
      <c t="n" r="B12" s="6">
        <v>-504</v>
      </c>
      <c t="n" r="C12" s="6">
        <v>586</v>
      </c>
    </row>
    <row spans="1:3" r="13">
      <c t="s" r="A13" s="4">
        <v>575</v>
      </c>
      <c t="n" r="B13" s="6">
        <v>218</v>
      </c>
      <c t="n" r="C13" s="6">
        <v>840</v>
      </c>
    </row>
    <row spans="1:3" r="14">
      <c t="s" r="A14" s="4">
        <v>576</v>
      </c>
      <c t="n" r="B14" s="7">
        <v>-11</v>
      </c>
      <c t="n" r="C14" s="7">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9</v>
      </c>
    </row>
    <row spans="1:2" r="3">
      <c t="s" r="A3" s="3">
        <v>150</v>
      </c>
    </row>
    <row spans="1:2" r="4">
      <c t="s" r="A4" s="4">
        <v>151</v>
      </c>
      <c t="s" r="B4" s="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77</v>
      </c>
      <c t="s" r="B1" s="2">
        <v>29</v>
      </c>
      <c t="s" r="C1" s="2">
        <v>30</v>
      </c>
    </row>
    <row spans="1:3" r="2">
      <c t="s" r="A2" s="3">
        <v>578</v>
      </c>
    </row>
    <row spans="1:3" r="3">
      <c t="s" r="A3" s="4">
        <v>579</v>
      </c>
      <c t="n" r="B3" s="7">
        <v>76694</v>
      </c>
      <c t="n" r="C3" s="7">
        <v>71914</v>
      </c>
    </row>
    <row spans="1:3" r="4">
      <c t="s" r="A4" s="4">
        <v>580</v>
      </c>
      <c t="n" r="B4" s="6">
        <v>29116</v>
      </c>
      <c t="n" r="C4" s="6">
        <v>29126</v>
      </c>
    </row>
    <row spans="1:3" r="5">
      <c t="s" r="A5" s="4">
        <v>581</v>
      </c>
      <c t="n" r="B5" s="6">
        <v>2773</v>
      </c>
      <c t="n" r="C5" s="6">
        <v>2719</v>
      </c>
    </row>
    <row spans="1:3" r="6">
      <c t="s" r="A6" s="4">
        <v>582</v>
      </c>
      <c t="n" r="B6" s="6">
        <v>544</v>
      </c>
      <c t="n" r="C6" s="6">
        <v>406</v>
      </c>
    </row>
    <row spans="1:3" r="7">
      <c t="s" r="A7" s="4">
        <v>583</v>
      </c>
      <c t="n" r="B7" s="6">
        <v>109127</v>
      </c>
      <c t="n" r="C7" s="6">
        <v>104165</v>
      </c>
    </row>
    <row spans="1:3" r="8">
      <c t="s" r="A8" s="4">
        <v>584</v>
      </c>
      <c t="n" r="B8" s="6">
        <v>-108658</v>
      </c>
      <c t="n" r="C8" s="6">
        <v>-103726</v>
      </c>
    </row>
    <row spans="1:3" r="9">
      <c t="s" r="A9" s="4">
        <v>585</v>
      </c>
      <c t="n" r="B9" s="7">
        <v>469</v>
      </c>
      <c t="n" r="C9" s="7">
        <v>4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86</v>
      </c>
      <c t="s" r="B1" s="2">
        <v>29</v>
      </c>
      <c t="s" r="C1" s="2">
        <v>30</v>
      </c>
    </row>
    <row spans="1:3" r="2">
      <c t="s" r="A2" s="3">
        <v>587</v>
      </c>
    </row>
    <row spans="1:3" r="3">
      <c t="s" r="A3" s="4">
        <v>588</v>
      </c>
      <c t="n" r="B3" s="7">
        <v>17577</v>
      </c>
      <c t="n" r="C3" s="7">
        <v>17934</v>
      </c>
    </row>
    <row spans="1:3" r="4">
      <c t="s" r="A4" s="4">
        <v>589</v>
      </c>
      <c t="n" r="B4" s="6">
        <v>313062</v>
      </c>
      <c t="n" r="C4" s="7">
        <v>301791</v>
      </c>
    </row>
    <row spans="1:3" r="5">
      <c t="s" r="A5" s="4">
        <v>590</v>
      </c>
    </row>
    <row spans="1:3" r="6">
      <c t="s" r="A6" s="3">
        <v>587</v>
      </c>
    </row>
    <row spans="1:3" r="7">
      <c t="s" r="A7" s="4">
        <v>588</v>
      </c>
      <c t="n" r="B7" s="6">
        <v>1064</v>
      </c>
    </row>
    <row spans="1:3" r="8">
      <c t="s" r="A8" s="4">
        <v>589</v>
      </c>
      <c t="n" r="B8" s="6">
        <v>7614</v>
      </c>
    </row>
    <row spans="1:3" r="9">
      <c t="s" r="A9" s="4">
        <v>591</v>
      </c>
    </row>
    <row spans="1:3" r="10">
      <c t="s" r="A10" s="3">
        <v>587</v>
      </c>
    </row>
    <row spans="1:3" r="11">
      <c t="s" r="A11" s="4">
        <v>588</v>
      </c>
      <c t="n" r="B11" s="6">
        <v>975</v>
      </c>
    </row>
    <row spans="1:3" r="12">
      <c t="s" r="A12" s="4">
        <v>589</v>
      </c>
      <c t="n" r="B12" s="6">
        <v>3469</v>
      </c>
    </row>
    <row spans="1:3" r="13">
      <c t="s" r="A13" s="4">
        <v>592</v>
      </c>
    </row>
    <row spans="1:3" r="14">
      <c t="s" r="A14" s="3">
        <v>587</v>
      </c>
    </row>
    <row spans="1:3" r="15">
      <c t="s" r="A15" s="4">
        <v>588</v>
      </c>
      <c t="n" r="B15" s="6">
        <v>145</v>
      </c>
    </row>
    <row spans="1:3" r="16">
      <c t="s" r="A16" s="4">
        <v>589</v>
      </c>
      <c t="n" r="B16" s="6">
        <v>35375</v>
      </c>
    </row>
    <row spans="1:3" r="17">
      <c t="s" r="A17" s="4">
        <v>593</v>
      </c>
    </row>
    <row spans="1:3" r="18">
      <c t="s" r="A18" s="3">
        <v>587</v>
      </c>
    </row>
    <row spans="1:3" r="19">
      <c t="s" r="A19" s="4">
        <v>588</v>
      </c>
      <c t="n" r="B19" s="6">
        <v>501</v>
      </c>
    </row>
    <row spans="1:3" r="20">
      <c t="s" r="A20" s="4">
        <v>589</v>
      </c>
      <c t="n" r="B20" s="6">
        <v>6306</v>
      </c>
    </row>
    <row spans="1:3" r="21">
      <c t="s" r="A21" s="4">
        <v>594</v>
      </c>
    </row>
    <row spans="1:3" r="22">
      <c t="s" r="A22" s="3">
        <v>587</v>
      </c>
    </row>
    <row spans="1:3" r="23">
      <c t="s" r="A23" s="4">
        <v>588</v>
      </c>
      <c t="n" r="B23" s="6">
        <v>481</v>
      </c>
    </row>
    <row spans="1:3" r="24">
      <c t="s" r="A24" s="4">
        <v>589</v>
      </c>
      <c t="n" r="B24" s="6">
        <v>14741</v>
      </c>
    </row>
    <row spans="1:3" r="25">
      <c t="s" r="A25" s="4">
        <v>595</v>
      </c>
    </row>
    <row spans="1:3" r="26">
      <c t="s" r="A26" s="3">
        <v>587</v>
      </c>
    </row>
    <row spans="1:3" r="27">
      <c t="s" r="A27" s="4">
        <v>588</v>
      </c>
      <c t="n" r="B27" s="6">
        <v>14411</v>
      </c>
    </row>
    <row spans="1:3" r="28">
      <c t="s" r="A28" s="4">
        <v>589</v>
      </c>
      <c t="n" r="B28" s="7">
        <v>2455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596</v>
      </c>
      <c t="s" r="B1" s="2">
        <v>1</v>
      </c>
    </row>
    <row spans="1:3" r="2">
      <c t="s" r="B2" s="2">
        <v>29</v>
      </c>
      <c t="s" r="C2" s="2">
        <v>30</v>
      </c>
    </row>
    <row spans="1:3" r="3">
      <c t="s" r="A3" s="3">
        <v>565</v>
      </c>
    </row>
    <row spans="1:3" r="4">
      <c t="s" r="A4" s="4">
        <v>597</v>
      </c>
      <c t="n" r="B4" s="7">
        <v>17577000</v>
      </c>
      <c t="n" r="C4" s="7">
        <v>17934000</v>
      </c>
    </row>
    <row spans="1:3" r="5">
      <c t="s" r="A5" s="4">
        <v>598</v>
      </c>
      <c t="n" r="B5" s="7">
        <v>313062000</v>
      </c>
      <c t="n" r="C5" s="7">
        <v>301791000</v>
      </c>
    </row>
    <row spans="1:3" r="6">
      <c t="s" r="A6" s="4">
        <v>599</v>
      </c>
      <c t="s" r="B6" s="4">
        <v>567</v>
      </c>
      <c t="s" r="C6" s="4">
        <v>567</v>
      </c>
    </row>
    <row spans="1:3" r="7">
      <c t="s" r="A7" s="4">
        <v>600</v>
      </c>
      <c t="n" r="B7" s="7">
        <v>0</v>
      </c>
      <c t="n" r="C7" s="7">
        <v>0</v>
      </c>
    </row>
    <row spans="1:3" r="8">
      <c t="s" r="A8" s="4">
        <v>601</v>
      </c>
    </row>
    <row spans="1:3" r="9">
      <c t="s" r="A9" s="3">
        <v>565</v>
      </c>
    </row>
    <row spans="1:3" r="10">
      <c t="s" r="A10" s="4">
        <v>598</v>
      </c>
      <c t="n" r="B10" s="6">
        <v>173698000</v>
      </c>
      <c t="n" r="C10" s="6">
        <v>164917000</v>
      </c>
    </row>
    <row spans="1:3" r="11">
      <c t="s" r="A11" s="4">
        <v>602</v>
      </c>
    </row>
    <row spans="1:3" r="12">
      <c t="s" r="A12" s="3">
        <v>565</v>
      </c>
    </row>
    <row spans="1:3" r="13">
      <c t="s" r="A13" s="4">
        <v>598</v>
      </c>
      <c t="n" r="B13" s="6">
        <v>45289000</v>
      </c>
      <c t="n" r="C13" s="6">
        <v>44596000</v>
      </c>
    </row>
    <row spans="1:3" r="14">
      <c t="s" r="A14" s="4">
        <v>603</v>
      </c>
    </row>
    <row spans="1:3" r="15">
      <c t="s" r="A15" s="3">
        <v>565</v>
      </c>
    </row>
    <row spans="1:3" r="16">
      <c t="s" r="A16" s="4">
        <v>598</v>
      </c>
      <c t="n" r="B16" s="6">
        <v>93205000</v>
      </c>
      <c t="n" r="C16" s="6">
        <v>91249000</v>
      </c>
    </row>
    <row spans="1:3" r="17">
      <c t="s" r="A17" s="4">
        <v>604</v>
      </c>
    </row>
    <row spans="1:3" r="18">
      <c t="s" r="A18" s="3">
        <v>565</v>
      </c>
    </row>
    <row spans="1:3" r="19">
      <c t="s" r="A19" s="4">
        <v>598</v>
      </c>
      <c t="n" r="B19" s="7">
        <v>870000</v>
      </c>
      <c t="n" r="C19" s="7">
        <v>102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605</v>
      </c>
      <c t="s" r="B1" s="2">
        <v>1</v>
      </c>
    </row>
    <row spans="1:3" r="2">
      <c t="s" r="B2" s="2">
        <v>29</v>
      </c>
      <c t="s" r="C2" s="2">
        <v>30</v>
      </c>
    </row>
    <row spans="1:3" r="3">
      <c t="s" r="A3" s="3">
        <v>606</v>
      </c>
    </row>
    <row spans="1:3" r="4">
      <c t="s" r="A4" s="4">
        <v>607</v>
      </c>
      <c t="n" r="B4" s="7">
        <v>0</v>
      </c>
      <c t="n" r="C4" s="7">
        <v>732</v>
      </c>
    </row>
    <row spans="1:3" r="5">
      <c t="s" r="A5" s="4">
        <v>608</v>
      </c>
      <c t="n" r="B5" s="6">
        <v>0</v>
      </c>
      <c t="n" r="C5" s="6">
        <v>-718</v>
      </c>
    </row>
    <row spans="1:3" r="6">
      <c t="s" r="A6" s="4">
        <v>609</v>
      </c>
      <c t="n" r="B6" s="6">
        <v>0</v>
      </c>
      <c t="n" r="C6" s="6">
        <v>-14</v>
      </c>
    </row>
    <row spans="1:3" r="7">
      <c t="s" r="A7" s="4">
        <v>607</v>
      </c>
      <c t="n" r="B7" s="6">
        <v>0</v>
      </c>
      <c t="n" r="C7" s="6">
        <v>0</v>
      </c>
    </row>
    <row spans="1:3" r="8">
      <c t="s" r="A8" s="4">
        <v>610</v>
      </c>
    </row>
    <row spans="1:3" r="9">
      <c t="s" r="A9" s="3">
        <v>606</v>
      </c>
    </row>
    <row spans="1:3" r="10">
      <c t="s" r="A10" s="4">
        <v>607</v>
      </c>
      <c t="n" r="B10" s="6">
        <v>0</v>
      </c>
      <c t="n" r="C10" s="6">
        <v>718</v>
      </c>
    </row>
    <row spans="1:3" r="11">
      <c t="s" r="A11" s="4">
        <v>608</v>
      </c>
      <c t="n" r="B11" s="6">
        <v>0</v>
      </c>
      <c t="n" r="C11" s="6">
        <v>-718</v>
      </c>
    </row>
    <row spans="1:3" r="12">
      <c t="s" r="A12" s="4">
        <v>609</v>
      </c>
      <c t="n" r="B12" s="6">
        <v>0</v>
      </c>
      <c t="n" r="C12" s="6">
        <v>0</v>
      </c>
    </row>
    <row spans="1:3" r="13">
      <c t="s" r="A13" s="4">
        <v>607</v>
      </c>
      <c t="n" r="B13" s="6">
        <v>0</v>
      </c>
      <c t="n" r="C13" s="6">
        <v>0</v>
      </c>
    </row>
    <row spans="1:3" r="14">
      <c t="s" r="A14" s="4">
        <v>611</v>
      </c>
    </row>
    <row spans="1:3" r="15">
      <c t="s" r="A15" s="3">
        <v>606</v>
      </c>
    </row>
    <row spans="1:3" r="16">
      <c t="s" r="A16" s="4">
        <v>607</v>
      </c>
      <c t="n" r="B16" s="6">
        <v>0</v>
      </c>
      <c t="n" r="C16" s="6">
        <v>14</v>
      </c>
    </row>
    <row spans="1:3" r="17">
      <c t="s" r="A17" s="4">
        <v>608</v>
      </c>
      <c t="n" r="B17" s="6">
        <v>0</v>
      </c>
      <c t="n" r="C17" s="6">
        <v>0</v>
      </c>
    </row>
    <row spans="1:3" r="18">
      <c t="s" r="A18" s="4">
        <v>609</v>
      </c>
      <c t="n" r="B18" s="6">
        <v>0</v>
      </c>
      <c t="n" r="C18" s="6">
        <v>-14</v>
      </c>
    </row>
    <row spans="1:3" r="19">
      <c t="s" r="A19" s="4">
        <v>607</v>
      </c>
      <c t="n" r="B19" s="7">
        <v>0</v>
      </c>
      <c t="n" r="C19"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612</v>
      </c>
      <c t="s" r="B1" s="2">
        <v>1</v>
      </c>
    </row>
    <row spans="1:3" r="2">
      <c t="s" r="B2" s="2">
        <v>29</v>
      </c>
      <c t="s" r="C2" s="2">
        <v>30</v>
      </c>
    </row>
    <row spans="1:3" r="3">
      <c t="s" r="A3" s="4">
        <v>613</v>
      </c>
    </row>
    <row spans="1:3" r="4">
      <c t="s" r="A4" s="3">
        <v>614</v>
      </c>
    </row>
    <row spans="1:3" r="5">
      <c t="s" r="A5" s="4">
        <v>615</v>
      </c>
      <c t="n" r="B5" s="7">
        <v>12</v>
      </c>
      <c t="n" r="C5" s="7">
        <v>52</v>
      </c>
    </row>
    <row spans="1:3" r="6">
      <c t="s" r="A6" s="4">
        <v>616</v>
      </c>
      <c t="n" r="B6" s="6">
        <v>63</v>
      </c>
      <c t="n" r="C6" s="6">
        <v>145</v>
      </c>
    </row>
    <row spans="1:3" r="7">
      <c t="s" r="A7" s="4">
        <v>617</v>
      </c>
    </row>
    <row spans="1:3" r="8">
      <c t="s" r="A8" s="3">
        <v>614</v>
      </c>
    </row>
    <row spans="1:3" r="9">
      <c t="s" r="A9" s="4">
        <v>615</v>
      </c>
      <c t="n" r="B9" s="6">
        <v>31</v>
      </c>
      <c t="n" r="C9" s="6">
        <v>8</v>
      </c>
    </row>
    <row spans="1:3" r="10">
      <c t="s" r="A10" s="4">
        <v>616</v>
      </c>
      <c t="n" r="B10" s="7">
        <v>35</v>
      </c>
      <c t="n" r="C10" s="7">
        <v>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618</v>
      </c>
      <c t="s" r="B1" s="2">
        <v>1</v>
      </c>
    </row>
    <row spans="1:3" r="2">
      <c t="s" r="B2" s="2">
        <v>29</v>
      </c>
      <c t="s" r="C2" s="2">
        <v>30</v>
      </c>
    </row>
    <row spans="1:3" r="3">
      <c t="s" r="A3" s="4">
        <v>619</v>
      </c>
      <c t="n" r="B3" s="7">
        <v>20910</v>
      </c>
      <c t="n" r="C3" s="7">
        <v>30042</v>
      </c>
    </row>
    <row spans="1:3" r="4">
      <c t="s" r="A4" s="4">
        <v>72</v>
      </c>
      <c t="n" r="B4" s="6">
        <v>6587</v>
      </c>
      <c t="n" r="C4" s="6">
        <v>10027</v>
      </c>
    </row>
    <row spans="1:3" r="5">
      <c t="s" r="A5" s="4">
        <v>620</v>
      </c>
      <c t="n" r="B5" s="7">
        <v>14323</v>
      </c>
      <c t="n" r="C5" s="7">
        <v>20015</v>
      </c>
    </row>
    <row spans="1:3" r="6">
      <c t="s" r="A6" s="4">
        <v>621</v>
      </c>
      <c t="s" r="B6" s="4">
        <v>622</v>
      </c>
      <c t="s" r="C6" s="4">
        <v>623</v>
      </c>
    </row>
    <row spans="1:3" r="7">
      <c t="s" r="A7" s="4">
        <v>624</v>
      </c>
    </row>
    <row spans="1:3" r="8">
      <c t="s" r="A8" s="4">
        <v>619</v>
      </c>
      <c t="n" r="B8" s="7">
        <v>10572</v>
      </c>
      <c t="n" r="C8" s="7">
        <v>14308</v>
      </c>
    </row>
    <row spans="1:3" r="9">
      <c t="s" r="A9" s="4">
        <v>72</v>
      </c>
      <c t="n" r="B9" s="6">
        <v>3191</v>
      </c>
      <c t="n" r="C9" s="6">
        <v>5037</v>
      </c>
    </row>
    <row spans="1:3" r="10">
      <c t="s" r="A10" s="4">
        <v>620</v>
      </c>
      <c t="n" r="B10" s="7">
        <v>7381</v>
      </c>
      <c t="n" r="C10" s="7">
        <v>9271</v>
      </c>
    </row>
    <row spans="1:3" r="11">
      <c t="s" r="A11" s="4">
        <v>621</v>
      </c>
      <c t="s" r="B11" s="4">
        <v>625</v>
      </c>
      <c t="s" r="C11" s="4">
        <v>626</v>
      </c>
    </row>
    <row spans="1:3" r="12">
      <c t="s" r="A12" s="4">
        <v>627</v>
      </c>
    </row>
    <row spans="1:3" r="13">
      <c t="s" r="A13" s="4">
        <v>619</v>
      </c>
      <c t="n" r="B13" s="7">
        <v>10338</v>
      </c>
      <c t="n" r="C13" s="7">
        <v>15734</v>
      </c>
    </row>
    <row spans="1:3" r="14">
      <c t="s" r="A14" s="4">
        <v>72</v>
      </c>
      <c t="n" r="B14" s="6">
        <v>3396</v>
      </c>
      <c t="n" r="C14" s="6">
        <v>4990</v>
      </c>
    </row>
    <row spans="1:3" r="15">
      <c t="s" r="A15" s="4">
        <v>620</v>
      </c>
      <c t="n" r="B15" s="7">
        <v>6942</v>
      </c>
      <c t="n" r="C15" s="7">
        <v>10744</v>
      </c>
    </row>
    <row spans="1:3" r="16">
      <c t="s" r="A16" s="4">
        <v>621</v>
      </c>
      <c t="s" r="B16" s="4">
        <v>623</v>
      </c>
      <c t="s" r="C16" s="4">
        <v>6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628</v>
      </c>
      <c t="s" r="B1" s="2">
        <v>29</v>
      </c>
      <c t="s" r="C1" s="2">
        <v>30</v>
      </c>
    </row>
    <row spans="1:3" r="2">
      <c t="s" r="A2" s="4">
        <v>171</v>
      </c>
      <c t="n" r="B2" s="7">
        <v>740</v>
      </c>
      <c t="n" r="C2" s="7">
        <v>811</v>
      </c>
    </row>
    <row spans="1:3" r="3">
      <c t="s" r="A3" s="4">
        <v>624</v>
      </c>
    </row>
    <row spans="1:3" r="4">
      <c t="s" r="A4" s="4">
        <v>171</v>
      </c>
      <c t="n" r="B4" s="6">
        <v>95</v>
      </c>
      <c t="n" r="C4" s="6">
        <v>118</v>
      </c>
    </row>
    <row spans="1:3" r="5">
      <c t="s" r="A5" s="4">
        <v>629</v>
      </c>
    </row>
    <row spans="1:3" r="6">
      <c t="s" r="A6" s="4">
        <v>171</v>
      </c>
      <c t="n" r="B6" s="7">
        <v>645</v>
      </c>
      <c t="n" r="C6" s="7">
        <v>69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r="A1" s="1">
        <v>630</v>
      </c>
      <c t="s" r="B1" s="2">
        <v>1</v>
      </c>
    </row>
    <row spans="1:3" r="2">
      <c t="s" r="B2" s="2">
        <v>29</v>
      </c>
      <c t="s" r="C2" s="2">
        <v>30</v>
      </c>
    </row>
    <row spans="1:3" r="3">
      <c t="s" r="A3" s="4">
        <v>631</v>
      </c>
    </row>
    <row spans="1:3" r="4">
      <c t="s" r="A4" s="4">
        <v>632</v>
      </c>
      <c t="s" r="B4" s="4">
        <v>633</v>
      </c>
      <c t="s" r="C4" s="4">
        <v>634</v>
      </c>
    </row>
    <row spans="1:3" r="5">
      <c t="s" r="A5" s="4">
        <v>635</v>
      </c>
    </row>
    <row spans="1:3" r="6">
      <c t="s" r="A6" s="4">
        <v>632</v>
      </c>
      <c t="s" r="B6" s="4">
        <v>634</v>
      </c>
      <c t="s" r="C6" s="4">
        <v>6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7</v>
      </c>
      <c t="s" r="B1" s="2">
        <v>638</v>
      </c>
      <c t="s" r="C1" s="2">
        <v>639</v>
      </c>
    </row>
    <row spans="1:3" r="2">
      <c t="s" r="A2" s="4">
        <v>640</v>
      </c>
      <c t="n" r="B2" s="7">
        <v>20</v>
      </c>
      <c t="n" r="C2" s="7">
        <v>250</v>
      </c>
    </row>
    <row spans="1:3" r="3">
      <c t="s" r="A3" s="4">
        <v>641</v>
      </c>
      <c t="n" r="B3" s="6">
        <v>488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3</v>
      </c>
      <c t="s" r="B1" s="2">
        <v>1</v>
      </c>
    </row>
    <row spans="1:2" r="2">
      <c t="s" r="B2" s="2">
        <v>29</v>
      </c>
    </row>
    <row spans="1:2" r="3">
      <c t="s" r="A3" s="3">
        <v>154</v>
      </c>
    </row>
    <row spans="1:2" r="4">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9</v>
      </c>
    </row>
    <row spans="1:2" r="3">
      <c t="s" r="A3" s="3">
        <v>158</v>
      </c>
    </row>
    <row spans="1:2" r="4">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vt:lpstr>
      <vt:lpstr>Summary of significant accounti</vt:lpstr>
      <vt:lpstr>Recent accounting pronouncement</vt:lpstr>
      <vt:lpstr>Financial instruments</vt:lpstr>
      <vt:lpstr>Restricted cash</vt:lpstr>
      <vt:lpstr>Inventories</vt:lpstr>
      <vt:lpstr>Property and equipment</vt:lpstr>
      <vt:lpstr>Intangible assets</vt:lpstr>
      <vt:lpstr>Accounts payable and accrued li</vt:lpstr>
      <vt:lpstr>Long term debt</vt:lpstr>
      <vt:lpstr>Deferred consideration</vt:lpstr>
      <vt:lpstr>Stockholders' equity</vt:lpstr>
      <vt:lpstr>Stock-based compensation</vt:lpstr>
      <vt:lpstr>Research and development expens</vt:lpstr>
      <vt:lpstr>Commitments</vt:lpstr>
      <vt:lpstr>Income taxes</vt:lpstr>
      <vt:lpstr>Restructuring</vt:lpstr>
      <vt:lpstr>Related party transactions</vt:lpstr>
      <vt:lpstr>Contingencies</vt:lpstr>
      <vt:lpstr>Segmented information</vt:lpstr>
      <vt:lpstr>Subsequent events</vt:lpstr>
      <vt:lpstr>Summary of significant accoun28</vt:lpstr>
      <vt:lpstr>Summary of significant accoun29</vt:lpstr>
      <vt:lpstr>Inventories (Tables)</vt:lpstr>
      <vt:lpstr>Property and equipment (Tables)</vt:lpstr>
      <vt:lpstr>Intangible assets (Tables)</vt:lpstr>
      <vt:lpstr>Accounts payable and accrued 33</vt:lpstr>
      <vt:lpstr>Long term debt (Tables)</vt:lpstr>
      <vt:lpstr>Stockholders' equity (Tables)</vt:lpstr>
      <vt:lpstr>Stock-based compensation(Tables</vt:lpstr>
      <vt:lpstr>Commitments (Tables)</vt:lpstr>
      <vt:lpstr>Income taxes (Tables)</vt:lpstr>
      <vt:lpstr>Restructuring (Tables)</vt:lpstr>
      <vt:lpstr>Segmented information (Tables)</vt:lpstr>
      <vt:lpstr>Summary of significant accoun41</vt:lpstr>
      <vt:lpstr>Summary of significant accoun42</vt:lpstr>
      <vt:lpstr>Summary of significant accoun43</vt:lpstr>
      <vt:lpstr>Restricted cash (Details Textua</vt:lpstr>
      <vt:lpstr>Inventories (Details)</vt:lpstr>
      <vt:lpstr>Inventories (Details Textual)</vt:lpstr>
      <vt:lpstr>Property and equipment (Details</vt:lpstr>
      <vt:lpstr>Property and equipment (Detai48</vt:lpstr>
      <vt:lpstr>Intangible assets (Details)</vt:lpstr>
      <vt:lpstr>Intangible assets (Details 1)</vt:lpstr>
      <vt:lpstr>Intangible assets (Details Text</vt:lpstr>
      <vt:lpstr>Accounts payable and accrued 52</vt:lpstr>
      <vt:lpstr>Long term debt (Details)</vt:lpstr>
      <vt:lpstr>Long term debt (Details 1)</vt:lpstr>
      <vt:lpstr>Long term debt (Details Textual</vt:lpstr>
      <vt:lpstr>Deferred consideration (Details</vt:lpstr>
      <vt:lpstr>Stockholders' equity (Details)</vt:lpstr>
      <vt:lpstr>Stockholders' equity (Details T</vt:lpstr>
      <vt:lpstr>Stock-based compensation (Detai</vt:lpstr>
      <vt:lpstr>Stock-based compensation (Det60</vt:lpstr>
      <vt:lpstr>Stock-based compensation (Det61</vt:lpstr>
      <vt:lpstr>Stock-based compensation (Det62</vt:lpstr>
      <vt:lpstr>Stock-based compensation (Det63</vt:lpstr>
      <vt:lpstr>Stock-based compensation (Det64</vt:lpstr>
      <vt:lpstr>Research and development expe65</vt:lpstr>
      <vt:lpstr>Commitments (Details)</vt:lpstr>
      <vt:lpstr>Commitments (Details Textual)</vt:lpstr>
      <vt:lpstr>Income taxes (Details)</vt:lpstr>
      <vt:lpstr>Income taxes (Details 1)</vt:lpstr>
      <vt:lpstr>Income taxes (Details 2)</vt:lpstr>
      <vt:lpstr>Income taxes (Details 3)</vt:lpstr>
      <vt:lpstr>Income taxes (Details Textual)</vt:lpstr>
      <vt:lpstr>Restructuring (Details)</vt:lpstr>
      <vt:lpstr>Related party transactions (Det</vt:lpstr>
      <vt:lpstr>Segmented information (Details)</vt:lpstr>
      <vt:lpstr>Segmented information (Details </vt:lpstr>
      <vt:lpstr>Segmented information (Detail7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5:11:31Z</dcterms:created>
  <dcterms:modified xmlns:dcterms="http://purl.org/dc/terms/" xmlns:xsi="http://www.w3.org/2001/XMLSchema-instance" xsi:type="dcterms:W3CDTF">2016-03-29T15:11:31Z</dcterms:modified>
  <dc:title xmlns:dc="http://purl.org/dc/elements/1.1/">Untitled</dc:title>
  <dc:description xmlns:dc="http://purl.org/dc/elements/1.1/"/>
  <dc:subject xmlns:dc="http://purl.org/dc/elements/1.1/"/>
  <cp:keywords/>
  <cp:category/>
</cp:coreProperties>
</file>